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Property, Plant and Equipment" sheetId="9" state="visible" r:id="rId9"/>
    <sheet xmlns:r="http://schemas.openxmlformats.org/officeDocument/2006/relationships" name="Accounts Receivable" sheetId="10" state="visible" r:id="rId10"/>
    <sheet xmlns:r="http://schemas.openxmlformats.org/officeDocument/2006/relationships" name="Intangible Assets" sheetId="11" state="visible" r:id="rId11"/>
    <sheet xmlns:r="http://schemas.openxmlformats.org/officeDocument/2006/relationships" name="NonGAAP Accounting and GAAP Rec" sheetId="12" state="visible" r:id="rId12"/>
    <sheet xmlns:r="http://schemas.openxmlformats.org/officeDocument/2006/relationships" name="Acquisitions" sheetId="13" state="visible" r:id="rId13"/>
    <sheet xmlns:r="http://schemas.openxmlformats.org/officeDocument/2006/relationships" name="Related Parties and Related Par"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Organization and Basis of Pre19" sheetId="19" state="visible" r:id="rId19"/>
    <sheet xmlns:r="http://schemas.openxmlformats.org/officeDocument/2006/relationships" name="Organization and Basis of Pre20" sheetId="20" state="visible" r:id="rId20"/>
    <sheet xmlns:r="http://schemas.openxmlformats.org/officeDocument/2006/relationships" name="Property, Plant and Equipment (" sheetId="21" state="visible" r:id="rId21"/>
    <sheet xmlns:r="http://schemas.openxmlformats.org/officeDocument/2006/relationships" name="Accounts Receivable (Tables)" sheetId="22" state="visible" r:id="rId22"/>
    <sheet xmlns:r="http://schemas.openxmlformats.org/officeDocument/2006/relationships" name="Intangible Assets (Tables)" sheetId="23" state="visible" r:id="rId23"/>
    <sheet xmlns:r="http://schemas.openxmlformats.org/officeDocument/2006/relationships" name="NonGAAP Accounting and GAAP R24" sheetId="24" state="visible" r:id="rId24"/>
    <sheet xmlns:r="http://schemas.openxmlformats.org/officeDocument/2006/relationships" name="Acquisitions (Tables)" sheetId="25" state="visible" r:id="rId25"/>
    <sheet xmlns:r="http://schemas.openxmlformats.org/officeDocument/2006/relationships" name="Stock Option Plan (Tables)" sheetId="26" state="visible" r:id="rId26"/>
    <sheet xmlns:r="http://schemas.openxmlformats.org/officeDocument/2006/relationships" name="Warrants (Tables)" sheetId="27" state="visible" r:id="rId27"/>
    <sheet xmlns:r="http://schemas.openxmlformats.org/officeDocument/2006/relationships" name="Organization and Basis of Pre28" sheetId="28" state="visible" r:id="rId28"/>
    <sheet xmlns:r="http://schemas.openxmlformats.org/officeDocument/2006/relationships" name="Organization and Basis of Pre29" sheetId="29" state="visible" r:id="rId29"/>
    <sheet xmlns:r="http://schemas.openxmlformats.org/officeDocument/2006/relationships" name="Notes Payable (Details Narrativ" sheetId="30" state="visible" r:id="rId30"/>
    <sheet xmlns:r="http://schemas.openxmlformats.org/officeDocument/2006/relationships" name="Property, Plant and Equipment -" sheetId="31" state="visible" r:id="rId31"/>
    <sheet xmlns:r="http://schemas.openxmlformats.org/officeDocument/2006/relationships" name="Property, Plant and Equipment32" sheetId="32" state="visible" r:id="rId32"/>
    <sheet xmlns:r="http://schemas.openxmlformats.org/officeDocument/2006/relationships" name="Summary of Significant Accounti" sheetId="33" state="visible" r:id="rId33"/>
    <sheet xmlns:r="http://schemas.openxmlformats.org/officeDocument/2006/relationships" name="Accounts Receivable (Details Na" sheetId="34" state="visible" r:id="rId34"/>
    <sheet xmlns:r="http://schemas.openxmlformats.org/officeDocument/2006/relationships" name="Intangible Assets - Schedule of" sheetId="35" state="visible" r:id="rId35"/>
    <sheet xmlns:r="http://schemas.openxmlformats.org/officeDocument/2006/relationships" name="Intangible Assets - Schedule 36" sheetId="36" state="visible" r:id="rId36"/>
    <sheet xmlns:r="http://schemas.openxmlformats.org/officeDocument/2006/relationships" name="Intangible Assets (Details Narr" sheetId="37" state="visible" r:id="rId37"/>
    <sheet xmlns:r="http://schemas.openxmlformats.org/officeDocument/2006/relationships" name="NonGAAP Accounting and GAAP R38" sheetId="38" state="visible" r:id="rId38"/>
    <sheet xmlns:r="http://schemas.openxmlformats.org/officeDocument/2006/relationships" name="NonGAAP Accounting and GAAP R39" sheetId="39" state="visible" r:id="rId39"/>
    <sheet xmlns:r="http://schemas.openxmlformats.org/officeDocument/2006/relationships" name="Acquisitions - Schedule of Acqu" sheetId="40" state="visible" r:id="rId40"/>
    <sheet xmlns:r="http://schemas.openxmlformats.org/officeDocument/2006/relationships" name="Acquisitions - Schedule of Cons" sheetId="41" state="visible" r:id="rId41"/>
    <sheet xmlns:r="http://schemas.openxmlformats.org/officeDocument/2006/relationships" name="Acquisitions (Details Narrative" sheetId="42" state="visible" r:id="rId42"/>
    <sheet xmlns:r="http://schemas.openxmlformats.org/officeDocument/2006/relationships" name="Related Parties and Related P43" sheetId="43" state="visible" r:id="rId43"/>
    <sheet xmlns:r="http://schemas.openxmlformats.org/officeDocument/2006/relationships" name="Stockholders Equity (Details Na" sheetId="44" state="visible" r:id="rId44"/>
    <sheet xmlns:r="http://schemas.openxmlformats.org/officeDocument/2006/relationships" name="Stock Option Plan - Schedule of" sheetId="45" state="visible" r:id="rId45"/>
    <sheet xmlns:r="http://schemas.openxmlformats.org/officeDocument/2006/relationships" name="Stock Option Plan - Schedule 46" sheetId="46" state="visible" r:id="rId46"/>
    <sheet xmlns:r="http://schemas.openxmlformats.org/officeDocument/2006/relationships" name="Warrants - Schedule of Warrant " sheetId="47" state="visible" r:id="rId47"/>
  </sheets>
  <definedNames/>
  <calcPr calcId="124519" fullCalcOnLoad="1"/>
</workbook>
</file>

<file path=xl/sharedStrings.xml><?xml version="1.0" encoding="utf-8"?>
<sst xmlns="http://schemas.openxmlformats.org/spreadsheetml/2006/main" uniqueCount="465">
  <si>
    <t>Document and Entity Information - shares</t>
  </si>
  <si>
    <t>3 Months Ended</t>
  </si>
  <si>
    <t>Jul. 31, 2017</t>
  </si>
  <si>
    <t>Sep. 15, 2017</t>
  </si>
  <si>
    <t>Document And Entity Information</t>
  </si>
  <si>
    <t>Entity Registrant Name</t>
  </si>
  <si>
    <t>mCig, Inc.</t>
  </si>
  <si>
    <t>Entity Central Index Key</t>
  </si>
  <si>
    <t>Document Type</t>
  </si>
  <si>
    <t>10-Q</t>
  </si>
  <si>
    <t>Document Period End Date</t>
  </si>
  <si>
    <t>Jul.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pr. 30, 2017</t>
  </si>
  <si>
    <t>Current Assets</t>
  </si>
  <si>
    <t>Cash and cash equivalents</t>
  </si>
  <si>
    <t>Accounts receivable, net</t>
  </si>
  <si>
    <t>Inventory</t>
  </si>
  <si>
    <t>Notes receivable</t>
  </si>
  <si>
    <t>Prepaid expenses</t>
  </si>
  <si>
    <t>Total current assets</t>
  </si>
  <si>
    <t>Property, plant and equipment, net</t>
  </si>
  <si>
    <t>Cost basis investment</t>
  </si>
  <si>
    <t>Intangible assets, net</t>
  </si>
  <si>
    <t>Total assets</t>
  </si>
  <si>
    <t>Current liabilities</t>
  </si>
  <si>
    <t>Accounts payable and accrued expenses</t>
  </si>
  <si>
    <t>Due to shareholder</t>
  </si>
  <si>
    <t>Other current liabilities</t>
  </si>
  <si>
    <t xml:space="preserve"> </t>
  </si>
  <si>
    <t>Reserve for uncollected accounts</t>
  </si>
  <si>
    <t>Deferred revenue</t>
  </si>
  <si>
    <t>Total current liabilities</t>
  </si>
  <si>
    <t>Total Liabilities</t>
  </si>
  <si>
    <t>Stockholders equity</t>
  </si>
  <si>
    <t>Preferred stock, $0.0001 par value; 50,000,000 shares authorized; 12,850,000 and 12,850,000 shares issued and outstanding, as of July 31, 2017 and April 30, 2017, respectively.</t>
  </si>
  <si>
    <t>Common stock, $0.0001 par value, voting; 560,000,000 shares authorized; 392,694,258 and 386,094,258 shares issued, and outstanding, as of July 31, 2017 and April 30, 2017, respectively.</t>
  </si>
  <si>
    <t>Treasury stock</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Jul. 31, 2016</t>
  </si>
  <si>
    <t>Statement of Cash Flows [Abstract]</t>
  </si>
  <si>
    <t>Sales</t>
  </si>
  <si>
    <t>Construction costs</t>
  </si>
  <si>
    <t>Merchandise</t>
  </si>
  <si>
    <t>Commissions</t>
  </si>
  <si>
    <t>Merchant fees, shipping, and other costs</t>
  </si>
  <si>
    <t>Total Cost of Sales</t>
  </si>
  <si>
    <t>Gross Profit</t>
  </si>
  <si>
    <t>Selling, general, and administrative</t>
  </si>
  <si>
    <t>Professional fees</t>
  </si>
  <si>
    <t>Stock based compensation</t>
  </si>
  <si>
    <t>Marketing &amp; advertising</t>
  </si>
  <si>
    <t>Consultant fees</t>
  </si>
  <si>
    <t>Amortization and depreciation</t>
  </si>
  <si>
    <t>Total operating expenses</t>
  </si>
  <si>
    <t>Income (Loss) from operations</t>
  </si>
  <si>
    <t>Other income (expense)</t>
  </si>
  <si>
    <t>Net income (loss) before non-controlling interest</t>
  </si>
  <si>
    <t>Gain attributable to non-controlling interest</t>
  </si>
  <si>
    <t>Net income (loss) attributable to controlling interest</t>
  </si>
  <si>
    <t>Basic and diluted (Loss) per share:</t>
  </si>
  <si>
    <t>Income(Loss) per share from continuing operations</t>
  </si>
  <si>
    <t>Income(Loss) per share</t>
  </si>
  <si>
    <t>Weighted average shares outstanding - basic and diluted</t>
  </si>
  <si>
    <t>Consolidated Statements of Cash Flows - USD ($)</t>
  </si>
  <si>
    <t>Cash flows from operating activities:</t>
  </si>
  <si>
    <t>Net (Loss)</t>
  </si>
  <si>
    <t>Adjustments to reconcile net loss to net Cash provided by (used in) operating activities:</t>
  </si>
  <si>
    <t>Depreciation and amortization</t>
  </si>
  <si>
    <t>Common stock issued for services</t>
  </si>
  <si>
    <t>Decrease (Increase) in:</t>
  </si>
  <si>
    <t>Inventories</t>
  </si>
  <si>
    <t>Prepaid expenses and other current assets</t>
  </si>
  <si>
    <t>Accounts payable, accrued expenses and taxes payable</t>
  </si>
  <si>
    <t>Total adjustment to reconcile net income to net cash</t>
  </si>
  <si>
    <t>Net cash provided In operating activities</t>
  </si>
  <si>
    <t>Cash flows from investing activities:</t>
  </si>
  <si>
    <t>Cost basis investments</t>
  </si>
  <si>
    <t>Acquisition of property, plant and equipment</t>
  </si>
  <si>
    <t>Acquisition of intangible assets</t>
  </si>
  <si>
    <t>Net cash received in investing activities</t>
  </si>
  <si>
    <t>Cash Flows From Financing Activities:</t>
  </si>
  <si>
    <t>Borrowing from related party</t>
  </si>
  <si>
    <t>Advances to related parties</t>
  </si>
  <si>
    <t>Notes Payable</t>
  </si>
  <si>
    <t>Advances from Related Party</t>
  </si>
  <si>
    <t>Proceeds from Issuance of Stock, Net</t>
  </si>
  <si>
    <t>Net Cash Provided By (Used in)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Stock issued for purchase of internet domains, websites, and trademarks</t>
  </si>
  <si>
    <t>Prepaid expenses financed by notes payable</t>
  </si>
  <si>
    <t>Conversion of preferred stock to common stock</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Agri-Contractors, LLC
(“AGRI”), GigETech, Inc., (“GIGE”), Grow Contractors Inc., (“GROW”), mCig Internet Sales,
Inc., (“MINT”), mCig Limited LTD (“MCIG Europe”), Scalable Solutions, LLC (“SS”), Tuero Capital,
Inc., (“TUERO”), Vapolution, Inc., (“VAPO”), and VitaCig, Inc., (“VITA”).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The
Company has been involved in the marijuana, cannabinoid (CBD), and electronic cigarette industries. It currently markets, sales,
services, and distributes cannabis wholesale supplies, CBD products, software, and electronic cigarettes, vaporizers, and accessories
internationally and in the United States. In
FY2015 we began offering hemp based cannabinoid (“CBD”) products through various websites and wholesale distribution.
In 2016 the Company expanded its products and services to include construction. In 2017 we added consulting services in the cannabis
industry. In addition, we launched a social media platform, 420Cloud, in the cannabis markets. The Company continues to look at
strategic acquisitions and product and service developments for future growth. We are currently incubating a cannabis supply company. Subsidiaries
of the Company The
Company currently operates, in addition to mCig, Inc., nine wholly owned subsidiaries which are consolidated: Agri-Contractors,
LLC On
November 18, 2016 we acquired, through a Purchase Agreement, Agri-Contractors, LLC. We combined the operations of Agri-Contractors
with Grow Contractors Corp and expanded the services to include consulting. We merged the operations of Agri-Contractors, LLC
with Grow Contractors in December 2016. Agri-Contractors, LLC provides consulting services to grow facilities, production companies,
and dispensaries servicing the cannabis medical and recreational markets. GigETech,
Inc. We
incorporated GigETech, Inc., in the state of Delaware on April 3, 2017. We then assigned our newly acquired social media platform
software to GigETech. We launched the social media platform on April 20, 2017. GigETech, Inc., is a wholly owned subsidiary of
the Company. Grow
Contractors Inc. The
Company incorporated Grow Contractors Inc., on December 5, 2016. Grow Contractors Inc, operates the construction and consulting
segment. On November 18, 2016 Grow Contractors Inc., the Company purchased Agri-Contractors, LLC and subsequently merged operations
with Grow Contractors Inc. Agri-Contractors, LLC will be absorbed by Grow Contractors Inc., over a period of time yet to be determined.
Grow Contractors Inc., is a wholly owned subsidiary of the Company.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mCig
Limited, LTD. We
incorporated in May 2017 to provide corporate oversight to MCIG, and its subsidiaries, operations within the European theatre.
mCig Limited., was incorporated in the United Kingdom. mCig Limited, is a wholly owned subsidiary of the Company. Scalable
Solutions, LLC The
Company organized Scalable Solutions, LLC (“SS”) on March 7, 2016 under the laws of the state of Nevada. mCig has
been issued 40 membership units and Zoha Development, LLC (“ZOHA”) has been issued 20 units. ZOHA has a ten year option
to purchase 40 additional units which expires March 6, 2026. We subsequently closed Scalable Solutions, LLC on December 31, 2016. Tuero
Capital, Inc. We
incorporated in May 2017 to provide financial services in support of the cannabis industry. Tuero Capital, Inc., was incorporated
in the state of Florida, and is a wholly owned subsidiary of the Company.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apolution, Inc., is wholly owned by mCig, Inc. VitaCig,
Inc. On
May 26, 2016 we incorporated VitaCig, Inc., (“VitaCig”) in the state of Florida. VitaCig headquarters our global e-cig
operations. VitaCig, Inc., is a wholly owned subsidiary of the Company. Principles
of Consolidation The
consolidated financial statements include the accounts of the Company, the wholly owned subsidiaries of AGRI, GIGE, GROW, MINT,
MCIG Europe, TUERO, VAPO, and VITA for the quarter ended July 31, 2017.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3 months ended July 31, 2017, sales to the Company’s primary three customers accounted for approximately 85.2% of revenues
and 92.8% of accounts receivable. For the 3 months ended July 31, 2016 the Company’s recognized no significant customers. Segment
Information In accordance with the provisions
of SFAS No. 131 Disclosures about Segments of an Enterprise and Related Information,
Segment Subsidiary
Construction
and Consulting Scalable
Solutions, Inc. Grow
Contractors, Inc. Agri-Contractors,
LLC
CBD mCig
Internet Sales, Inc.
Vaporizer VitaCig,
Inc. Vapolution,
Inc.
Media GigETech,
Inc. Tuero
Capital, Inc.
Cannabis
Supplies mCig,
Inc. We began recording segments in
2017. Originally, we tracked our segments as i) construction, ii) retail, and iii) wholesale. During
the third quarter of 2017, our chief operating decision maker, who is also our Chief Executive Officer, requested changes in the
information that he regularly reviews for purposes of allocating resources and assessing performance. As a result, we report our
financial performance based on our new segments described in Note 8 – Segment Information. We have recast certain prior
period amounts to conform to the way we internally manage and monitor segment performance during 2017. This change had no impact
on consolidated net income or cash flows.
Business
Segments
Total
Revenue Percentage
of Total Revenue
Three
Months Ended July 31, Three
Months Ended July 31,
2017 2016 2017 2016
Consulting and Construction $ 2,704,206
$
62,268 85.2% 24.4%
CBD
22,088
71,707 0.7% 28.3%
Vaporizers
226,143
120,727 7.1% 47.3%
Media
-
- 0.0% 0.0%
Supplies
220,408
- 6.9% 0.0%
Corporate
-
- 0.0% 0.0%
Total $ 3,172,845
$
254,702 100.0% 100.0% Inventory In
accordance with ASU 2015-11 – Inventory (Topic 330) – Simplifying the Measurement of Inventory As
of July 31, 2017, the Company had no allowance for obsolescence. The level of inventory maintained by the Company is insignificant
and is typically ordered on an as needed basis, or just-in-tim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 Accounts
Receivable The
Company’s accounts receivable in its construction and retail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904,914 and $0 in excess of federally insured limits at April 30, 2017 and 2016. Cost-Basis
Investments The
Company’s non-marketable equity investment in Vapolution and Stony Hill Corp is recorded using the cost-basis method of
accounting, and is classified within other long-term assets on the accompanying balance sheet as permitted by FASB ASC 325,
“Cost Method Investments Equity-Basis
Investments The
Company accounted for its original ownership of VitaCig, Inc., (Nevada) as an equity-basis investment. As of July 31, 2017, and
July 31, 2016,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7. Based on these actual
expenses, the warranty reserve, as estimated by management as of July 31, 2017 and July 31, 2016 were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months
ended July 31, 2017 and 2016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Debt Disclosure [Abstract]</t>
  </si>
  <si>
    <t>On
June 15, 2016, the Company issued a convertible promissory note in the amount of $25,000 for future legal work. The note was due
on June 14, 2017 and bears interest at 10% per annum. The loan can then be converted into shares of the Company’s common
stock at a rate of 80% multiplied by the market price, which is the average of the closing price on the preceding five (5) trading
days. The note was converted in October 2016. The
Company entered into a note of $150,000 with APO Holdings as part of the acquisition of the 420Cloud software in March 2017.
The note was due June 30, 2017. The note was paid through conversion into common stock of the Company through a private
placement on July 31, 2017.</t>
  </si>
  <si>
    <t>Property, Plant and Equipment</t>
  </si>
  <si>
    <t>Property, Plant and Equipment [Abstract]</t>
  </si>
  <si>
    <t>In
a major transaction, the Company acquired the 420 Cloud software environment which includes, 420 Cloud mobile, 420 Cloud browser,
420 Cloud API, 420 single sign-on mobile wallet, 420 job search, Weedistry, Ehesive, 420 cue, 420 wise guy, and Palm weed.
At the end of the fiscal year the software was still in development. The Company launched 420 Cloud mobile on April 20,
2017. During the quarter ending July 31, 2017 the company expended $22,430 towards the development in the 420 Cloud project.
We recognize amortization of the software that has been launched. The following is a detail of equipment
at July 31, 2017 and April 30, 2017:
Property,
Plant, and Equipment
As
of
July
31, 2017 April
30, 2017
Office furniture $
1,792 $
1,792
Rollies machine
5,066
5,066
Computer equipment
1,544
1,544
420 Cloud
3,086,065 3,063,635
Total acquisition cost $
3,094,467 $
3,072,037
Accumulated depreciation 43,921
1,540
Total property, plant, and equipment $
3,050,546 $
3,070,497 Depreciation
expense on property, plant and equipment was $42,381 and $607 for the three months ended July 31, 2017 and 2016, respectively.</t>
  </si>
  <si>
    <t>Accounts Receivable</t>
  </si>
  <si>
    <t xml:space="preserve">The
Company’s accounts receivable is primarily from its construction segment. We
utilize high risks credit card processing companies. Vendors tasked with accepting all credit card payments for purchases
from its customers, are typically held in escrow for potential chargebacks. As traditional credit card processing is unavailable
in the cannabis markets, we utilize services that require greater holding periods and higher retention requirements. While
the Company expects these receivables to be fully collectible it has created an allowance for doubtful accounts for the period.
As of July 31, 2017 we have $54,109 in accounts receivable from our retail customers and we maintain a reserve of $11,030. The Company maintains subscription
receivables of $366,614 for the exercise of warrants and options. The funds were not received prior to the filing of this
report and as such are not incorporated in the balance sheet statement. A complete breakdown of the accounts receivable
and subscriptions receivable is as follows:
Accounts
Receivable
July
31, 2017 April 30,
2017
A/R from retail sales $ 54,019 $ 11,030
A/R from direct customers 558,178 149,968
Subscription receivables 366,614
366,614
Allowance for bad debt (11,030) (11,030)
Subscription receivable not received
by time of filing (366,614) (366,614)
Total Accounts Receivable $ 601,167 $ 149,968 </t>
  </si>
  <si>
    <t>Intangible Assets</t>
  </si>
  <si>
    <t>Goodwill and Intangible Assets Disclosure [Abstract]</t>
  </si>
  <si>
    <t>Intangible
assets, net amortization over five years for domain names and three years for websites, consisted of the following:
Intangible
Assets
As
of
July
31, 2017
Weighted Gross
Carrying Amount Accumulated
Amortization
Average Net Carrying
Useful Life Amount
(in
Years)
$ $ $
Finite lived intangible
assets
Website
Designs 5
34,314
24,351
9,963
VitaCBD, LLC 5
200,000
20,000
180,000
Total finite lived intangible assets
234,314
44,351
189,963
Infinite lived intangible assets
Internet domain names
363,348
-
363,348
Trademarks and intellectual properties
455,637
-
455,637
Total infinite lived intangible assets
818,985
-
818,985
Total Intangible Assets
1,053,299
44,351
1,008,948
Intangible
Assets
As
of
April
30, 2017
Weighted Gross
Carrying Amount Accumulated
Amortization
Average Net Carrying
Useful Life Amount
(in
Years)
$ $ $
Finite lived intangible
assets
Website
Designs 5
32,944 22,981
9,963
VitaCBD, LLC 5
200,000
20,000
180,000
Total finite lived intangible assets
232,944
42,981
189,963
Infinite lived intangible assets
Internet domain names
363,348
-
363,348
Trademarks and intellectual properties
455,637
-
455,637
Total infinite lived intangible assets
818,985
-
818,985
Total Intangible Assets
1,051,929
42,981
1,008,948 The Company
operates primarily in five segments; i) construction and consulting, ii) vaporizers, iii) CBD, iv) media, v) cannabis supplies,
and vi) corporate. This summary reflects the Company's current segments, as described below. Information
concerning the revenues and operating income (loss) for the three months ended July 31, 2017 and 2016, and the identifiable assets
for the segments in which the Company operates are shown in the following table:
Business
Segments
For the Period Ended
July 31, 2017 Construction Vaporizers CBD Media Supply Corporate Total
Revenue $ 2,704,206
$ 226,143 $ 22,088 $
- $ 220,408 $
- $ 3,172,845
Segment Income (Loss) from Operations
235,648 69,032
2,924 (102,674) 5,812 (130,570)
76,923
Total Assets 1,317,347
256,733 551,367 3,044,920
- 2,205,819 7,376,186
Capital Expenditures
738
-
-
22,430
-
-
23,168
Depreciation and Amortization
130
181
90
41,980
- 10,090
52,471
For the
Period Ended July 31, 2016 Construction Vaporizers CBD Media Supply Corporate Total
Revenue $
62,268 $
123,827 $
71,707 $
- $
- $
- $
257,802
Segment
Income from Operations
(43,797)
29,095
1,742
-
- (152,984)
(165,944)
Total
Assets
78,455
-
405,762
-
-
239,765
723,982
Capital
Expenditures
-
-
252,566
-
-
(44,280)
208,286
Depreciation and Amortization
-
-
7,590
-
-
578
8,168 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t>
  </si>
  <si>
    <t>NonGAAP Accounting and GAAP Reconciliation Net Income and EBITDA</t>
  </si>
  <si>
    <t>Notes to Financial Statements</t>
  </si>
  <si>
    <t>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months ended July 31, 2017 and July
31, 2016, respectively.
mCig,
Inc.
and
SUBSIDIARIES
Adjusted
Consolidated Statements of Operations
(unaudited)
For
the three months ended July 31,
2017 2016
Sales $
3,172,845 $
254,702
Total Cost of Sales
2,768,959
181,401
Gross Profit
403,886
73,301
Selling, general, and administrative
91,137
27,522
Professional Fees
15,286
13,100
Marketing &amp; Advertising
7,003
-
Research &amp; Development
-
-
Consultant Fees
161,067
28,155
Depreciation
-
-
Total Operating Expenses
274,493
68,777
Income (Loss) From Operations
129,393
4,524
Other Income (Expense)
-
-
Net Loss Before Non-Controlling Interest
129,393
4,524
Loss Attributable to Non-Controlling
Interest
-
(8,759)
Net Income (Loss) Attributable to Controlling
Interest $
129,393 $
13,283
Basic and Diluted (Loss) Per Share:
Income(Loss) per share from Continuing
Operations $
0.00 $
0.00
Income(Loss) Per Share $
0.00 $
0.00
Weighted Average Shares Outstanding -
Basic and Diluted 391,366,587 320,316,968
See accompanying
notes to unaudited consolidated financial statements. The following table is a reconciliation
of the EBITDA and Adjusted Net Income (non-GAAP measures) to the Net Income with the GAAP Consolidated Statements of Operation
for the three months ended July 31, 2017 and July 31, 2016, respectively.
For
the three months ended July 31,
CONSOLIDATED STATEMENT of OPERATIONS: 2017 2016
Net Income (Loss) $
76,923 $ (161,977)
Interest
-
Depreciation and Amortization
52,471
8,168
EBITDA $
129,393 $
(153,809)
Adjustment for Non-Intangible Asset Depreciation
-
-
Stock Based Compensation
-
168,300
Gains not in ordinary course of business
-
(1,208)
Settlement
-
-
Adjusted net income $
129,393 $
13,283</t>
  </si>
  <si>
    <t>Acquisitions</t>
  </si>
  <si>
    <t>Business Combinations [Abstract]</t>
  </si>
  <si>
    <t xml:space="preserve">The
Company considers FASB 805-10-55, Implementation Guidance and Illustrations for Business Combinations ASU 2017-01, Clarifying the Definition of a Business Domain
Acquisitions On
May 15, 2016 the Company acquired three domain names. The Company considers the acquisition of these domain names as a purchase
of an asset, not a business. In this particular acquisition, we acquired the domain names, which at the time of acquisition had
not been utilized in the market. At the time of acquisition, the assets had no operational income and could not generate revenue
without the Company developing a business operation for the domain names. The Company considers the acquisition
of these domain names as a purchase of an asset, not a business. ASU 2017-01 added two major changes to the current guidance to
narrow the application of its definition of a business. Under ASU 2017-01, the first analysis, referred to as the Screen states
that if substantially all the fair value of the gross assets acquired is concentrated in a single identifiable asset or a group
of similar identifiable assets, the set does not qualify as a business. As such, it gets caught in the Screen and will not fall
under the rules of ASC 805. In this particular acquisition, we acquired a group of similar identifiable assets, CBD domain names.
100% of the purchase price was allocated for the domain names. In accordance to rule, the following table reflects the determination
of the purchase price of the domain names:
CBD
Domain Name Asset Purchase Price
7,500,000 shares of
MCIG stock at fair market value $
247,500
Total Purchase Price $
247,500 The
following table summarizes the estimated fair values of the assets acquired and the liabilities assumed, and their accounting
classifications, at the date of acquisition:
CBD
Domain Name Accounting Classifications
Intangible assets - Domains $
247,500
Total assets acquired $
247,500
Additional paid in capital, net stock issuance
$
247,500
Total equity $
247,500 On
June 2 2 The Company recognized a purchase
price of the E-Cig business of $68,123. In consideration of FASB 805-55-20 thru 23,
E-Cig
Business Acquisition Price
Balance owed to MCIG
as of April 30, 2016 (audited)
186,276
Book value of 172,500,000 shares of OMHE
common stock
-
Payments received between May 1 - June
21, 2016
(23,153)
Conversion into Convertible Note on June
3, 2016
(95,000)
Balance due on June 22, 2016 (purchase
price)
68,123 The
following table summarizes the estimated fair values of the assets acquired and the liabilities assumed, and their accounting
classifications, at the date of acquisition:
E-Cig
Accounting Classifications
Cash $
44,281
Accounts Receivable
10,518
Prepaid Expenses
3,300
Inventory
26,608
Intangible assets - website
1,393
Intangible assets - VitaCig Brand
28,820
Related Party Receivable
(68,123)
Total assets acquired $
46,797
Current Liabilities $
12,923
Deferred Revenue
31,874
Due to Related Party
2,000
Total liabilities assumed $
46,797 The
E-Cig business, along with the associated assets and liabilities were subsequently assigned to VitaCig, Inc., a wholly owned subsidiary
of MCIG, Inc. Gray
Matter, LLC - Cherry Hemp Oil (CHO) On
August 15, 2016, the Company entered into an Asset Purchase Agreement with Gray Matter, LLC. The Agreement was consummated on
September 1, 2016. The Company acquired all inventory and intellectual property in exchange for $30,000 in common stock. As a
condition to this acquisition, the Company entered into a Consulting Agreement with John James Southard who became the President,
mCig CBD Division. The
purchase price of the assets of Gray Matter, LLC – Cherry Hemp Oil (“CHO”) was $30,000. The Company recognized
the purchase of the Cherry Hemp Oil business. The Company issued $30,000 in common stock of MCIG based upon the closing price
of stock on the date of the entering into a definitive agreement for the acquisition of CHO (August 15, 2016). In accordance to
rule, the following table reflects the determination of the purchase price of the CHO business:
CHO
Business Acquisition Price
882,353 Shares of
MCIG Stock $ 30,000
Total Purchase Price $ 30,000
The following table summarizes
the estimated fair values of the assets acquired and the liabilities assumed, and their accounting classifications, at the date
of acquisition:
CHO
Accounting Classifications
Cash $
4,456
Inventory
3,545
Accounts Receivable
87
Intangible assets (Website)
24,457
Total assets acquired $
32,545
Deferred Revenue $
545
Due to Related Party
2,000
Total liabilities assumed $
2,545
Additional paid in capital, net stock issuance
$
30,000
Total equity $
30,000
Total liabilities assumed and equity increase $
32,545 The
CHO business, along with the associated assets and liabilities were subsequently assigned to MCIG Internet Sales, Inc., a wholly
owned subsidiary of MCIG, Inc. Agri-Contractors,
LLC On
November 1, 2016, the Company entered into an Asset Purchase Agreement with Agri-Contractors, LLC. The Agreement was consummated
on November 18, 2016. The Company acquired all intellectual property in exchange for $160,000 in common stock. As a condition
to this acquisition, the Company entered into a Consulting Agreement with Robert Kressa II, who became the President and CEO of
Grow Contractors Inc., a wholly owned subsidiary of MCIG, Inc. The Company considers the acquisition
of Agri-Contractors, LLC as a purchase of an asset, not a business. In this particular acquisition, we acquired a group of similar
identifiable assets, the Grow Contractors brand and website. 100% of the purchase price was allocated for to the intangible assets
of the brand and website. In accordance to rule, the following table reflects the determination of the purchase price of the Grow
Contractors brand and website:
Grow
Contractors Brand and Website Asset Purchase Price
1,000,000 Shares of
MCIG Stock $
160,000
Total Purchase Price $
160,000 The
following table summarizes the estimated fair values of the assets acquired and the liabilities assumed, and their accounting
classifications, at the date of acquisition:
Grow
Contractors Accounting Classifications
Intangible assets - website $
15,000
Intangible assets - Grow Contractors brand
145,008
Total assets acquired $
160,008
Other Current Liabilities $
8
Total liabilities assumed $
8
Additional paid in capital, net stock issuance
$
160,000
Total equity $
160,000
Total liabilities assumed and equity increase $
160,008 Vapolution,
Inc. On
January 17, 2017, the Company acquired operational control of Vapolution, Inc., through a settlement agreement. Under the terms
of the settlement agreement the Company gained operational control of Vapolution, Inc., and the previous owners relinquished back
to the Company 1,700,000 shares of MCIG common stock. On
January 23, 2014, the Company acquired Vapolution, Inc. for 5,000,000 shares of common stock. The Company issued 2,500,000 on
October 30, 2015 with the final installment of 2,500,000 issued on October 1, 2015. In accordance with the agreement mCig, Inc.
acquired 100% of Vapolution, Inc., but operational control for the following 10 years remained with the previous owners. Furthermore,
the previous owners retained the right to rescind the transaction until June 30, 2017. As such, the Company continues to treat
the investment into Vapolution, Inc., as an investment, not a consolidation. The Company’s non-marketable equity investment
in Vapolution was recorded using the cost-basis method of accounting, and was previously classified within other long-term assets
on the accompanying balance sheet as permitted by FASB ASC 325, “Cost Method Investments”. During 2016 there were
no impairment losses. During 2015 the Company recorded an impairment loss of $625,000 related to the investment in Vapolution. The
settlement agreement with the previous owners of Vapolution, Inc., returned to the Company 1,700,000 shares of MCIG common stock,
$961 in cash, and $40,541 in inventory. In accordance to rule, the following table reflects the determination of the purchase
price of the E-Cig business:
Vapolution
Business Acquisition Price
1,700,000 Shares of
MCIG Stock at fair market value $
680,000
Cash
961
Inventory
40,541
Total Purchase Price $
721,502
Vapolution
Gain on Acquisition
Total purchase price $ 721,502
Original purchase price $
692,500
FY 2015 Impairment recorded
625,000
Preexisting contractual relationship value at
time of acquisition $
67,500
Gain on acquisition $
654,002 VitaCBD,
LLC On February 23, 2017, we entered
into a purchase agreement with VitaCBD, LLC where we sold 20% ownership of the intellectual property rights and inventory of the
VitaCig brand in exchange for 20% of VitaCBD, LLC. Prior to this, we sold 80% of the intellectual property rights associated with
the VitaCBD brand to Stony Hill Corp for $850,000. (See Note 10) Stony Hill Corp incorporated VitaCBD, LLC and simultaneous with
MCIG’s assignment, assigned its 80% ownership to VitaCBD, LLC, giving VitaCBD, LLC 100% ownership of the VitaCBD brand.
The following chart shows the fair market value of the VitaCBD brand at the time of sale to Stony Hill:
Fair
Market Value of VitaCBD Brand at Acquisition and Sale
Total
Stony
Hill MCIG
VitaCBD Inventory
7,000
7,000
-
VitaCBD Trademark
1,484
1,484
-
VitaCBD website and design
22,591
22,591
-
Intangible Asset - VitaCBD brand
1,031,125
818,925
212,200
Fair market value of VitaCBD brand
1,062,200
850,000
212,200 In consideration of FASB 805-55-20
thru 23
VitaCBD,
LLC Gain on Acquisition
Fair market value of VitaCBD,
LLC at time of acquisition $
1,062,200
Write down of MCIG 20% value
(212,200)
Value of VitaCBD, LLC after MCIG write down $
850,000
MCIG 20% value of VitaCBD, LLC $
170,000
MCIG book value contribution
-
Cost basis investment - gain on asset $
170,000 Vapomins
Vertiebsgesellschaft mbH On
February 1, 2017, the Company acquired all the intellectual property, to include all federal and international domains, trade
secrets, and trademarks, associated with the VitaStik brand. The purchase price was 1,500,000 shares of MCIG, Inc., common stock. The
Company considers the acquisition of the VitaStik brand as a purchase of an asset, not a business. In this particular acquisition,
we acquired a group of similar identifiable assets, the VitaStik brand, trade secrets, and domain names. The assets have no operational
income and cannot generate revenue without major consideration and effort by the Company. In accordance to rule, the following
table reflects the determination of the purchase price of the VitaStik brand, trade secrets, and domain names.
VitaStik
Brand, Trademarks and Domains Asset Purchase Price
1,500,000 Shares of MCIG
Stock $ 412,500
Total Purchase Price $ 412,500
The following table summarizes
the estimated fair values of the assets acquired and the liabilities assumed, and their accounting classifications, at the date
of acquisition:
VitaStik
Accounting Classifications
Intangible assets - domains $
12,500
Intangible assets - VitaStik trademarks
400,000
Total assets acquired $
412,500
Additional paid in capital, net stock issuance
$
412,500
Total equity $
412,500 On March 31, 2017 the Company acquired
software code for a cloud based social media platform to be known as 420Cloud. The Company considers the acquisition of 420Cloud
as a purchase of an asset, not a business. In this particular acquisition, we acquired software code and supporting functions
for five different software packages that had not been finalized, marketed, and launched at the time of acquisition. The Company
expects to continue to expend a significant amount of time and capital to further develop the software. At the time of acquisition,
the assets have no operational income and could not generate revenue without major consideration and effort by the Company. In
accordance to rule, the following table reflects the determination of the purchase price of 420Cloud.
420
Cloud Asset Purchase Price
12,222,222 shares
of MCIG stock at fair market value $
2,994,444
90-day convertible promissory note
150,000
Total Purchase Price $
3,144,444 The following table summarizes
the estimated fair values of the assets acquired and the liabilities assumed, and their accounting classifications, at the date
of acquisition:
420Cloud
Accounting Classifications
Software - 420 Cloud $
1,100,556
Software - 420 Cloud API System
314,444
Software - WhoDab
314,444
Software - 420 Job Search
786,111
Software - Ehesive
628,889
Total assets acquired $
3,144,444
Short term note $
150,000
Total liabilities assumed $
150,000
Additional paid in capital, net stock issuance
$
2,994,444
Total equity $
2,994,444
Total liabilities assumed and equity increase $
3,144,444 Stony
Hill Corp In
conjunction with the sale of the VitaCBD brand to Stony Hill Corp the Company was issued $700,000 in equity ownership of Stony
Hill Corp. On February 13, 2017, we acquired 200,000 shares of Stony Hill Corp at the purchase price of $2.00 per share. On May
13, 2017, the Company was issued an additional 150,000 shares in Stony Hill Corp. We account for this acquisition as a cost basis
investment. Pro-forma
Financial In accordance with ASC 805-10-50,
the Company is providing the following unaudited pro-forma to present a summary of the combined results of the Company’s
consolidated operations with the acquisitions as if the acquisitions had been completed as of the beginning of the reporting period.
For purposes of this pro-forma, we combined only those acquisitions in which we considered a business acquisition; i.e., E-Cig
business, CHO business, and Vapolution business.
Pro-forma
Financial Statement Incorporating all Acquisitions
For
period ending July 31,
CONSOLIDATED STATEMENT of OPERATIONS: 2017 2016
Sales $ 3,218,684
$ 414,089
Cost of Sales 2,795,156
258,454
Gross Profit 423,828 155,635
Operating Expenses 338,338
314,632
Income (Loss) from Operations 85,190 (158,997)
Other Income / (Expense) - -
Net Income (Loss) Before Non-Controlling
Interest $ 85,190
$ (158,997)
Gain Attributable to Non-Controlling
Interest - -
Net Income (Loss) Attributable to Controlling
Interest $ 85,190
$ (158,997) </t>
  </si>
  <si>
    <t>Related Parties and Related Party Transactions</t>
  </si>
  <si>
    <t>Related Party Transactions [Abstract]</t>
  </si>
  <si>
    <t>During
2016, the Company advanced to Omni Health, Inc., (“OMHE”) $86,012 for internet product sales, and inventory purchases
bringing the total outstanding balance due to the Company to $186,276 on April 30, 2016, which was recorded as due from related
party. During FY 2017 OMHE paid to the Company $23,153 towards the outstanding liability. On June 22, 2016, the Company entered
into a Separation and Share Transfer Agreement with OMHE (See Note 13) bringing the outstanding balance to $95,000 at the time
of closing. On October 31, 2016, we converted the note plus the interest earned (outstanding balance of $98,105) into 17,677,058,
as per the conversion formula. The fair market value of the stock received was $152,023 at the time of conversion. The Company
recognized a gain of $53,918. On
May 1, 2016 the Company entered into a Line of Credit Agreement for up to $100,000 with Paul Rosenberg, the Chairman and CEO.
The Company will utilize the Line of Credit as needed for day-to-day operations. During this quarter the company utilized $200
under the Line of Credit Agreement and $2,000 was assigned to the Line of Credit from the assumed liability of the VitaCig acquisition
to Paul Rosenberg (see Note 8). On
May 2, 2016 the Company sold to Paul Rosenberg the bad inventory from the past several years that was written off the previous
years at cost. Mr. Rosenberg paid for the bad inventory in cash. The Company had stored $20,730 worth of bad product it needed
to destroy, which was not accounted for on its books and records. The Company booked the transaction as revenue. On
June 3, 2016 the Company entered into a Convertible Promissory Note with VitaCig, Inc., (VTCQ) in the amount of $95,000 which
was accounted for by the reduction of the balance Due from Related Party. The terms of the Convertible Promissory Note include
8% annual interest, and a 25% reduction to the lowest conversion price of the preceding five days before election to convert. Between
May 1, 2016 and June 22, 2016, the Company received $21,945 which was paid towards the balance Due from Related Party leaving
a balance owed of $68,123 on June 22, 2016, the date of acquisition. The Company purchased the VTCQ business for $68,183 on June
22, 2016 by writing off the remaining balance (excluding the Convertible Promissory Note of $95,000). During
the three months ended July 31, 2016, Scalable Solutions, LLC (Scalable) contracted Zoha Development, LLC (Zoha) to provide services
to the construction division and paid Zoha $5,655 and has an outstanding balance owed of $10,000 at the end of the fiscal period
ending July 31, 2016. The president of Scalable is a managing member of Zoha. On
June 7, 2016 the Company issued 2,500,000 shares of common stock ($75,000 in fair market value) to Paul Rosenberg for the acquisition
of the domain url www.cbd.biz. See Note 5. On
June 8, 2016 Paul Rosenberg, the Company’s CEO and Chairman of the Board, converted 600,000 shares of Series A Preferred
into 6,000,000 shares of common stock. On
June 22, 2016 the Company acquired the business of VitaCig, Inc., (VTCQ). See Note 7. On
April 1, 2017, the Company entered into an employment agreement with Alex Mardikian, the Chief Marketing Officer. The term of
the agreement was for a period of one year. The agreement calls for $84,000 per year base salary with various performance based
incentives and bonuses. Either party may terminate the agreement upon 30 days written notice to the other party.</t>
  </si>
  <si>
    <t>Stockholders Equity</t>
  </si>
  <si>
    <t>Equity [Abstract]</t>
  </si>
  <si>
    <t>Common
Stock As
of July 31, 2017, the Company was authorized to issue 560,000,000 common shares at a par value of $0.0001. As of July 31, 2017,
the Company had issued and outstanding 392,694,258 common shares. During
the three months ended July 31, 2017 the Company issued 4,000,000 under its option plan for services rendered and 2,600,000 shares
through a private placement of $650,000. Preferred
Stock The
Company has authorized 50,000,000 shares of preferred stock, of which it has designated 23,000,000 as Series A Preferred, at $0.0001
par value. The Company has 12,850,000 issued and outstanding as of July 31, 2017. There were a total of 12,850,000 issued and
outstanding as of July 31, 2017. Each share of the Preferred Stock has 10 votes on all matters presented to be voted by the holders
of the Company’s common stock.</t>
  </si>
  <si>
    <t>Stock Option Plan</t>
  </si>
  <si>
    <t>Disclosure of Compensation Related Costs, Share-based Payments [Abstract]</t>
  </si>
  <si>
    <t>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July 31, 2017, the Company recorded compensation cost of $0 within operating expenses related
to stock options granted in 2016. As of July 31, 2017 total compensation cost related to non-vested awards not yet recognized
was $0. The
weighted average fair value at date of grant for options granted during fiscal 2016 is $0.043 per option. The fair value of each
option at date of grant utilized the closing price of the stock on the date of issue. A
summary of the Company’s stock option plan as of July 31, 2017 is presented below:
Weighted
Average
Exercise
Shares Price
Options
outstanding at beginning of period 28,800,000 $ 0.1362
Granted 3,000,000 0.107
Forfeited - -
Exercised 4,000,000 0.034
Options outstanding
at July 31, 2017 27,800,000 $ 0.063 There
are currently 28,800,000 unissued options under the 2016 Stock Option Plan. The following table summarizes
information for stock options outstanding at July 31, 2017:
Options
Outstanding Options
Exercisable
Weighted- Weighted- Weighted-
Range
of Number Average Average Number Average
Exercise Outstanding Remaining Exercise Exercisable Exercise
Prices
7/31/17 in
years Price
7/31/17 Price
$0.034
- $0.107 27,800,000 2.67 $ 0.063 4,900,000 $ 0.034</t>
  </si>
  <si>
    <t>Warrants</t>
  </si>
  <si>
    <t>A summary of warrant activity for
period ended July 31, 2017 is as follows:
Weighted
Average
Conversion
Shares Price
Warrants
outstanding at April 30, 2017 32,499,310 $ 0.025
Exercised - $ -
Granted - $ -
Warrants outstanding
at January 31, 2017 32,499,310 $ 0.025</t>
  </si>
  <si>
    <t>Subsequent Events</t>
  </si>
  <si>
    <t>Subsequent Events [Abstract]</t>
  </si>
  <si>
    <t>In
accordance with ASC 855-10, Company management reviewed all material events through the date of this report and determined that
there are no additional material subsequent events to report.</t>
  </si>
  <si>
    <t>Organization and Basis of Presentation (Policies)</t>
  </si>
  <si>
    <t>Accounting Policies [Abstract]</t>
  </si>
  <si>
    <t>Basis of Presentation and Principles of Consolidation</t>
  </si>
  <si>
    <t>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Agri-Contractors, LLC
(“AGRI”), GigETech, Inc., (“GIGE”), Grow Contractors Inc., (“GROW”), mCig Internet Sales,
Inc., (“MINT”), mCig Limited LTD (“MCIG Europe”), Scalable Solutions, LLC (“SS”), Tuero Capital,
Inc., (“TUERO”), Vapolution, Inc., (“VAPO”), and VitaCig, Inc., (“VITA”).</t>
  </si>
  <si>
    <t>Description of Business</t>
  </si>
  <si>
    <t xml:space="preserve">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The
Company has been involved in the marijuana, cannabinoid (CBD), and electronic cigarette industries. It currently markets, sales,
services, and distributes cannabis wholesale supplies, CBD products, software, and electronic cigarettes, vaporizers, and accessories
internationally and in the United States. In
FY2015 we began offering hemp based cannabinoid (“CBD”) products through various websites and wholesale distribution.
In 2016 the Company expanded its products and services to include construction. In 2017 we added consulting services in the cannabis
industry. In addition, we launched a social media platform, 420Cloud, in the cannabis markets. The Company continues to look at
strategic acquisitions and product and service developments for future growth. We are currently incubating a cannabis supply company. </t>
  </si>
  <si>
    <t>Subsidiaries of the Company</t>
  </si>
  <si>
    <t>The
Company currently operates, in addition to mCig, Inc., nine wholly owned subsidiaries which are consolidated: Agri-Contractors,
LLC On
November 18, 2016 we acquired, through a Purchase Agreement, Agri-Contractors, LLC. We combined the operations of Agri-Contractors
with Grow Contractors Corp and expanded the services to include consulting. We merged the operations of Agri-Contractors, LLC
with Grow Contractors in December 2016. Agri-Contractors, LLC provides consulting services to grow facilities, production companies,
and dispensaries servicing the cannabis medical and recreational markets. GigETech,
Inc. We
incorporated GigETech, Inc., in the state of Delaware on April 3, 2017. We then assigned our newly acquired social media platform
software to GigETech. We launched the social media platform on April 20, 2017. GigETech, Inc., is a wholly owned subsidiary of
the Company. Grow
Contractors Inc. The
Company incorporated Grow Contractors Inc., on December 5, 2016. Grow Contractors Inc, operates the construction and consulting
segment. On November 18, 2016 Grow Contractors Inc., the Company purchased Agri-Contractors, LLC and subsequently merged operations
with Grow Contractors Inc. Agri-Contractors, LLC will be absorbed by Grow Contractors Inc., over a period of time yet to be determined.
Grow Contractors Inc., is a wholly owned subsidiary of the Company.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mCig
Limited, LTD. We
incorporated in May 2017 to provide corporate oversight to MCIG, and its subsidiaries, operations within the European theatre.
mCig Limited., was incorporated in the United Kingdom. mCig Limited, is a wholly owned subsidiary of the Company. Scalable
Solutions, LLC The
Company organized Scalable Solutions, LLC (“SS”) on March 7, 2016 under the laws of the state of Nevada. mCig has
been issued 40 membership units and Zoha Development, LLC (“ZOHA”) has been issued 20 units. ZOHA has a ten year option
to purchase 40 additional units which expires March 6, 2026. We subsequently closed Scalable Solutions, LLC on December 31, 2016. Tuero
Capital, Inc. We
incorporated in May 2017 to provide financial services in support of the cannabis industry. Tuero Capital, Inc., was incorporated
in the state of Florida, and is a wholly owned subsidiary of the Company.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apolution, Inc., is wholly owned by mCig, Inc. VitaCig,
Inc. On
May 26, 2016 we incorporated VitaCig, Inc., (“VitaCig”) in the state of Florida. VitaCig headquarters our global e-cig
operations. VitaCig, Inc., is a wholly owned subsidiary of the Company.</t>
  </si>
  <si>
    <t>Principles of Consolidation</t>
  </si>
  <si>
    <t>The consolidated financial statements include the accounts of the Company, the wholly owned subsidiaries of AGRI, GIGE, GROW, MINT,
MCIG Europe, TUERO, VAPO, and VITA for the quarter ended July 31, 2017. Significant intercompany balances and transactions have been eliminated.</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3 months ended July 31, 2017, sales to the Company’s primary three customers accounted for approximately 85.2% of revenues
and 92.8% of accounts receivable. For the 3 months ended July 31, 2016 the Company’s recognized no significant customers.</t>
  </si>
  <si>
    <t>Segment Information</t>
  </si>
  <si>
    <t xml:space="preserve">In accordance with the provisions
of SFAS No. 131 Disclosures about Segments of an Enterprise and Related Information,
Segment Subsidiary
Construction
and Consulting Scalable
Solutions, Inc. Grow
Contractors, Inc. Agri-Contractors,
LLC
CBD mCig
Internet Sales, Inc.
Vaporizer VitaCig,
Inc. Vapolution,
Inc.
Media GigETech,
Inc. Tuero
Capital, Inc.
Cannabis
Supplies mCig,
Inc. We began recording segments in
2017. Originally, we tracked our segments as i) construction, ii) retail, and iii) wholesale. During
the third quarter of 2017, our chief operating decision maker, who is also our Chief Executive Officer, requested changes in the
information that he regularly reviews for purposes of allocating resources and assessing performance. As a result, we report our
financial performance based on our new segments described in Note 8 – Segment Information. We have recast certain prior
period amounts to conform to the way we internally manage and monitor segment performance during 2017. This change had no impact
on consolidated net income or cash flows.
Business
Segments
Total
Revenue Percentage
of Total Revenue
Three
Months Ended July 31, Three
Months Ended July 31,
2017 2016 2017 2016
Consulting and Construction $ 2,704,206
$
62,268 85.2% 24.4%
CBD
22,088
71,707 0.7% 28.3%
Vaporizers
226,143
120,727 7.1% 47.3%
Media
-
- 0.0% 0.0%
Supplies
220,408
- 6.9% 0.0%
Corporate
-
- 0.0% 0.0%
Total $ 3,172,845
$
254,702 100.0% 100.0% </t>
  </si>
  <si>
    <t>In
accordance with ASU 2015-11 – Inventory (Topic 330) – Simplifying the Measurement of Inventory As
of July 31, 2017, the Company had no allowance for obsolescence. The level of inventory maintained by the Company is insignificant
and is typically ordered on an as needed basis, or just-in-time.</t>
  </si>
  <si>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t>
  </si>
  <si>
    <t>The
Company’s accounts receivable in its construction and retail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t>
  </si>
  <si>
    <t>The
Company’s intangible assets consist of certain website development costs that is amortized over their useful life in accordance
with the guidelines of ASC 350-30 General Intangible Other than Goodwill ASC 350-50 Website Development Costs</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904,914 and $0 in excess of federally insured limits at April 30, 2017 and 2016.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3 months ended July 31, 2017, sales to the Company’s primary three customers accounted for approximately 85.2% of revenues
and 92.8% of accounts receivable. For the 3 months ended July 31, 2016 the Company’s recognized no significant customers.</t>
  </si>
  <si>
    <t>Cost-Basis Investments</t>
  </si>
  <si>
    <t>The Company’s non-marketable equity investment in Vapolution and Stony Hill Corp is recorded using the cost-basis method of
accounting, and is classified within other long-term assets on the accompanying balance sheet as permitted by FASB ASC 325,
“Cost Method Investments</t>
  </si>
  <si>
    <t>Equity-Basis Investments</t>
  </si>
  <si>
    <t xml:space="preserve">The
Company accounted for its original ownership of VitaCig, Inc., (Nevada) as an equity-basis investment. As of July 31, 2017, and
July 31, 2016,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7. Based on these actual
expenses, the warranty reserve, as estimated by management as of July 31, 2017 and July 31, 2016 were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t>
  </si>
  <si>
    <t>Organization and Basis of Presentation (Tables)</t>
  </si>
  <si>
    <t>Schedule of Business Segments</t>
  </si>
  <si>
    <t>Business
Segments
Total
Revenue Percentage
of Total Revenue
Three
Months Ended July 31, Three
Months Ended July 31,
2017 2016 2017 2016
Consulting and Construction $ 2,704,206
$
62,268 85.2% 24.4%
CBD
22,088
71,707 0.7% 28.3%
Vaporizers
226,143
120,727 7.1% 47.3%
Media
-
- 0.0% 0.0%
Supplies
220,408
- 6.9% 0.0%
Corporate
-
- 0.0% 0.0%
Total $ 3,172,845
$
254,702 100.0% 100.0%</t>
  </si>
  <si>
    <t>Property, Plant and Equipment (Tables)</t>
  </si>
  <si>
    <t>Schedule of Property and Equipment</t>
  </si>
  <si>
    <t xml:space="preserve">Property,
Plant, and Equipment
As
of
July
31, 2017 April
30, 2017
Office furniture $
1,792 $
1,792
Rollies machine
5,066
5,066
Computer equipment
1,544
1,544
420 Cloud
3,086,065 3,063,635
Total acquisition cost $
3,094,467 $
3,072,037
Accumulated depreciation 43,921
1,540
Total property, plant, and equipment $
3,050,546 $
3,070,497 </t>
  </si>
  <si>
    <t>Accounts Receivable (Tables)</t>
  </si>
  <si>
    <t>Schedule of Accounts Receivable</t>
  </si>
  <si>
    <t>Accounts
Receivable
July
31, 2017 April 30,
2017
A/R from retail sales $ 54,019 $ 11,030
A/R from direct customers 558,178 149,968
Subscription receivables 366,614
366,614
Allowance for bad debt (11,030) (11,030)
Subscription receivable not received
by time of filing (366,614) (366,614)
Total Accounts Receivable $ 601,167 $ 149,968</t>
  </si>
  <si>
    <t>Intangible Assets (Tables)</t>
  </si>
  <si>
    <t>12 Months Ended</t>
  </si>
  <si>
    <t>Schedule of Intangible Assets</t>
  </si>
  <si>
    <t>Intangible
Assets
As
of
July
31, 2017
Weighted Gross
Carrying Amount Accumulated
Amortization
Average Net Carrying
Useful Life Amount
(in
Years)
$ $ $
Finite lived intangible
assets
Website
Designs 5
34,314
24,351
9,963
VitaCBD, LLC 5
200,000
20,000
180,000
Total finite lived intangible assets
234,314
44,351
189,963
Infinite lived intangible assets
Internet domain names
363,348
-
363,348
Trademarks and intellectual properties
455,637
-
455,637
Total infinite lived intangible assets
818,985
-
818,985
Total Intangible Assets
1,053,299
44,351
1,008,948</t>
  </si>
  <si>
    <t xml:space="preserve">Intangible
Assets
As
of
April
30, 2017
Weighted Gross
Carrying Amount Accumulated
Amortization
Average Net Carrying
Useful Life Amount
(in
Years)
$ $ $
Finite lived intangible
assets
Website
Designs 5
32,944 22,981
9,963
VitaCBD, LLC 5
200,000
20,000
180,000
Total finite lived intangible assets
232,944
42,981
189,963
Infinite lived intangible assets
Internet domain names
363,348
-
363,348
Trademarks and intellectual properties
455,637
-
455,637
Total infinite lived intangible assets
818,985
-
818,985
Total Intangible Assets
1,051,929
42,981
1,008,948 </t>
  </si>
  <si>
    <t>Schedule of Segment Reporting</t>
  </si>
  <si>
    <t xml:space="preserve">Business
Segments
For the Period Ended
July 31, 2017 Construction Vaporizers CBD Media Supply Corporate Total
Revenue $ 2,704,206
$ 226,143 $ 22,088 $
- $ 220,408 $
- $ 3,172,845
Segment Income (Loss) from Operations
235,648 69,032
2,924 (102,674) 5,812 (130,570)
76,923
Total Assets 1,317,347
256,733 551,367 3,044,920
- 2,205,819 7,376,186
Capital Expenditures
738
-
-
22,430
-
-
23,168
Depreciation and Amortization
130
181
90
41,980
- 10,090
52,471 </t>
  </si>
  <si>
    <t xml:space="preserve">For the
Period Ended July 31, 2016 Construction Vaporizers CBD Media Supply Corporate Total
Revenue $
62,268 $
123,827 $
71,707 $
- $
- $
- $
257,802
Segment
Income from Operations
(43,797)
29,095
1,742
-
- (152,984)
(165,944)
Total
Assets
78,455
-
405,762
-
-
239,765
723,982
Capital
Expenditures
-
-
252,566
-
-
(44,280)
208,286
Depreciation and Amortization
-
-
7,590
-
-
578
8,168 </t>
  </si>
  <si>
    <t>NonGAAP Accounting and GAAP Reconciliation Net Income and EBITDA (Tables)</t>
  </si>
  <si>
    <t>Schedule of NonGAAP Consolidated Statements of Operations</t>
  </si>
  <si>
    <t>mCig,
Inc.
and
SUBSIDIARIES
Adjusted
Consolidated Statements of Operations
(unaudited)
For
the three months ended July 31,
2017 2016
Sales $
3,172,845 $
254,702
Total Cost of Sales
2,768,959
181,401
Gross Profit
403,886
73,301
Selling, general, and administrative
91,137
27,522
Professional Fees
15,286
13,100
Marketing &amp; Advertising
7,003
-
Research &amp; Development
-
-
Consultant Fees
161,067
28,155
Depreciation
-
-
Total Operating Expenses
274,493
68,777
Income (Loss) From Operations
129,393
4,524
Other Income (Expense)
-
-
Net Loss Before Non-Controlling Interest
129,393
4,524
Loss Attributable to Non-Controlling
Interest
-
(8,759)
Net Income (Loss) Attributable to Controlling
Interest $
129,393 $
13,283
Basic and Diluted (Loss) Per Share:
Income(Loss) per share from Continuing
Operations $
0.00 $
0.00
Income(Loss) Per Share $
0.00 $
0.00
Weighted Average Shares Outstanding -
Basic and Diluted 391,366,587 320,316,968
See accompanying
notes to unaudited consolidated financial statements.</t>
  </si>
  <si>
    <t>Schedule of Reconciliation</t>
  </si>
  <si>
    <t>For
the three months ended July 31,
CONSOLIDATED STATEMENT of OPERATIONS: 2017 2016
Net Income (Loss) $
76,923 $ (161,977)
Interest
-
Depreciation and Amortization
52,471
8,168
EBITDA $
129,393 $
(153,809)
Adjustment for Non-Intangible Asset Depreciation
-
-
Stock Based Compensation
-
168,300
Gains not in ordinary course of business
-
(1,208)
Settlement
-
-
Adjusted net income $
129,393 $
13,283</t>
  </si>
  <si>
    <t>Acquisitions (Tables)</t>
  </si>
  <si>
    <t>Schedule of Acquisition #4</t>
  </si>
  <si>
    <t xml:space="preserve">CBD
Domain Name Asset Purchase Price
7,500,000 shares of
MCIG stock at fair market value $
247,500
Total Purchase Price $
247,500
CBD
Domain Name Accounting Classifications
Intangible assets - Domains $
247,500
Total assets acquired $
247,500
Additional paid in capital, net stock issuance
$
247,500
Total equity $
247,500 </t>
  </si>
  <si>
    <t>Schedule of Acquisition #5</t>
  </si>
  <si>
    <t xml:space="preserve">E-Cig
Business Acquisition Price
Balance owed to MCIG
as of April 30, 2016 (audited)
186,276
Book value of 172,500,000 shares of OMHE
common stock
-
Payments received between May 1 - June
21, 2016
(23,153)
Conversion into Convertible Note on June
3, 2016
(95,000)
Balance due on June 22, 2016 (purchase
price)
68,123
E-Cig
Accounting Classifications
Cash $
44,281
Accounts Receivable
10,518
Prepaid Expenses
3,300
Inventory
26,608
Intangible assets - website
1,393
Intangible assets - VitaCig Brand
28,820
Related Party Receivable
(68,123)
Total assets acquired $
46,797
Current Liabilities $
12,923
Deferred Revenue
31,874
Due to Related Party
2,000
Total liabilities assumed $
46,797 </t>
  </si>
  <si>
    <t>Schedule of Acquisition #6</t>
  </si>
  <si>
    <t xml:space="preserve">CHO
Business Acquisition Price
882,353 Shares of
MCIG Stock $ 30,000
Total Purchase Price $ 30,000
CHO
Accounting Classifications
Cash $
4,456
Inventory
3,545
Accounts Receivable
87
Intangible assets (Website)
24,457
Total assets acquired $
32,545
Deferred Revenue $
545
Due to Related Party
2,000
Total liabilities assumed $
2,545
Additional paid in capital, net stock issuance
$
30,000
Total equity $
30,000
Total liabilities assumed and equity increase $
32,545 </t>
  </si>
  <si>
    <t>Schedule of Acquisition #7</t>
  </si>
  <si>
    <t xml:space="preserve">Grow
Contractors Brand and Website Asset Purchase Price
1,000,000 Shares of
MCIG Stock $
160,000
Total Purchase Price $
160,000
Grow
Contractors Accounting Classifications
Intangible assets - website $
15,000
Intangible assets - Grow Contractors brand
145,008
Total assets acquired $
160,008
Other Current Liabilities $
8
Total liabilities assumed $
8
Additional paid in capital, net stock issuance
$
160,000
Total equity $
160,000
Total liabilities assumed and equity increase $
160,008 </t>
  </si>
  <si>
    <t>Schedule of Acquisition #8</t>
  </si>
  <si>
    <t>Vapolution
Business Acquisition Price
1,700,000 Shares of
MCIG Stock at fair market value $
680,000
Cash
961
Inventory
40,541
Total Purchase Price $
721,502
Vapolution
Gain on Acquisition
Total purchase price $ 721,502
Original purchase price $
692,500
FY 2015 Impairment recorded
625,000
Preexisting contractual relationship value at
time of acquisition $
67,500
Gain on acquisition</t>
  </si>
  <si>
    <t>Schedule of Acquisition #9</t>
  </si>
  <si>
    <t xml:space="preserve">Fair
Market Value of VitaCBD Brand at Acquisition and Sale
Total
Stony
Hill MCIG
VitaCBD Inventory
7,000
7,000
-
VitaCBD Trademark
1,484
1,484
-
VitaCBD website and design
22,591
22,591
-
Intangible Asset - VitaCBD brand
1,031,125
818,925
212,200
Fair market value of VitaCBD brand
1,062,200
850,000
212,200
VitaCBD,
LLC Gain on Acquisition
Fair market value of VitaCBD,
LLC at time of acquisition $
1,062,200
Write down of MCIG 20% value
(212,200)
Value of VitaCBD, LLC after MCIG write down $
850,000
MCIG 20% value of VitaCBD, LLC $
170,000
MCIG book value contribution
-
Cost basis investment - gain on asset $
170,000 </t>
  </si>
  <si>
    <t>Schedule of Acquisition #10</t>
  </si>
  <si>
    <t xml:space="preserve">VitaStik
Brand, Trademarks and Domains Asset Purchase Price
1,500,000 Shares of MCIG
Stock $ 412,500
Total Purchase Price $ 412,500
VitaStik
Accounting Classifications
Intangible assets - domains $
12,500
Intangible assets - VitaStik trademarks
400,000
Total assets acquired $
412,500
Additional paid in capital, net stock issuance
$
412,500
Total equity $
412,500 </t>
  </si>
  <si>
    <t>Schedule of Acquisition #11</t>
  </si>
  <si>
    <t xml:space="preserve">420
Cloud Asset Purchase Price
12,222,222 shares
of MCIG stock at fair market value $
2,994,444
90-day convertible promissory note
150,000
Total Purchase Price $
3,144,444
420Cloud
Accounting Classifications
Software - 420 Cloud $
1,100,556
Software - 420 Cloud API System
314,444
Software - WhoDab
314,444
Software - 420 Job Search
786,111
Software - Ehesive
628,889
Total assets acquired $
3,144,444
Short term note $
150,000
Total liabilities assumed $
150,000
Additional paid in capital, net stock issuance
$
2,994,444
Total equity $
2,994,444
Total liabilities assumed and equity increase $
3,144,444 </t>
  </si>
  <si>
    <t>Schedule of Consolidated Statement of Operations Pro-forma</t>
  </si>
  <si>
    <t>Pro-forma
Financial Statement Incorporating all Acquisitions
For
period ending July 31,
CONSOLIDATED STATEMENT of OPERATIONS: 2017 2016
Sales $ 3,218,684
$ 414,089
Cost of Sales 2,795,156
258,454
Gross Profit 423,828 155,635
Operating Expenses 338,338
314,632
Income (Loss) from Operations 85,190 (158,997)
Other Income / (Expense) - -
Net Income (Loss) Before Non-Controlling
Interest $ 85,190
$ (158,997)
Gain Attributable to Non-Controlling
Interest - -
Net Income (Loss) Attributable to Controlling
Interest $ 85,190
$ (158,997)</t>
  </si>
  <si>
    <t>Stock Option Plan (Tables)</t>
  </si>
  <si>
    <t>Schedule of Option Activity</t>
  </si>
  <si>
    <t xml:space="preserve">Weighted
Average
Exercise
Shares Price
Options
outstanding at beginning of period 28,800,000 $ 0.1362
Granted 3,000,000 0.107
Forfeited - -
Exercised 4,000,000 0.034
Options outstanding
at July 31, 2017 27,800,000 $ 0.063 </t>
  </si>
  <si>
    <t>Schedule of Value of Options</t>
  </si>
  <si>
    <t>Options
Outstanding Options
Exercisable
Weighted- Weighted- Weighted-
Range
of Number Average Average Number Average
Exercise Outstanding Remaining Exercise Exercisable Exercise
Prices
7/31/17 in
years Price
7/31/17 Price
$0.034
- $0.107 27,800,000 2.67 $ 0.063 4,900,000 $ 0.034</t>
  </si>
  <si>
    <t>Warrants (Tables)</t>
  </si>
  <si>
    <t>Schedule of Warrant Activity</t>
  </si>
  <si>
    <t>Weighted
Average
Conversion
Shares Price
Warrants
outstanding at April 30, 2017 32,499,310 $ 0.025
Exercised - $ -
Granted - $ -
Warrants outstanding
at January 31, 2017 32,499,310 $ 0.025</t>
  </si>
  <si>
    <t>Organization and Basis of Presentation - Schedule of Business Segments (Details) - USD ($)</t>
  </si>
  <si>
    <t>Construction Segment</t>
  </si>
  <si>
    <t>Revenue</t>
  </si>
  <si>
    <t>Percentage of Total Revenue</t>
  </si>
  <si>
    <t>85.20%</t>
  </si>
  <si>
    <t>24.40%</t>
  </si>
  <si>
    <t>CBD Segment</t>
  </si>
  <si>
    <t>7.00%</t>
  </si>
  <si>
    <t>28.30%</t>
  </si>
  <si>
    <t>Vaporizers Segment</t>
  </si>
  <si>
    <t>7.10%</t>
  </si>
  <si>
    <t>47.30%</t>
  </si>
  <si>
    <t>Media Segment</t>
  </si>
  <si>
    <t>0.00%</t>
  </si>
  <si>
    <t>Cannabis Supplies Segment</t>
  </si>
  <si>
    <t>6.90%</t>
  </si>
  <si>
    <t>Corporate Segment</t>
  </si>
  <si>
    <t>Total</t>
  </si>
  <si>
    <t>100.00%</t>
  </si>
  <si>
    <t>Organization and Basis of Presentation (Details Narrative) - USD ($)</t>
  </si>
  <si>
    <t>Date of Incorporation</t>
  </si>
  <si>
    <t>Dec. 30,
		2010</t>
  </si>
  <si>
    <t>Subsidiary #1</t>
  </si>
  <si>
    <t>Date of Agreement</t>
  </si>
  <si>
    <t>May 26,
		2016</t>
  </si>
  <si>
    <t>Percentage of Ownership</t>
  </si>
  <si>
    <t>Subsidiary #2</t>
  </si>
  <si>
    <t>Jan. 23,
		2014</t>
  </si>
  <si>
    <t>Subsidiary #3</t>
  </si>
  <si>
    <t>Mar. 7,
		2016</t>
  </si>
  <si>
    <t>Subsidiary #4</t>
  </si>
  <si>
    <t>Jun. 1,
		2016</t>
  </si>
  <si>
    <t>Subsidiary #5</t>
  </si>
  <si>
    <t>Dec. 5,
		2016</t>
  </si>
  <si>
    <t>Subsidiary #6</t>
  </si>
  <si>
    <t>Apr. 3,
		2017</t>
  </si>
  <si>
    <t>Subsidiary #7</t>
  </si>
  <si>
    <t>Nov. 18,
		2016</t>
  </si>
  <si>
    <t>Subsidiary #8</t>
  </si>
  <si>
    <t>May 31,
		2017</t>
  </si>
  <si>
    <t>Subsidiary #9</t>
  </si>
  <si>
    <t>Significant Customers</t>
  </si>
  <si>
    <t>Percentage of Revenue</t>
  </si>
  <si>
    <t>Percentage of Accounts Receivable</t>
  </si>
  <si>
    <t>Notes Payable (Details Narrative)</t>
  </si>
  <si>
    <t>Jul. 31, 2017USD ($)</t>
  </si>
  <si>
    <t>Convert Prom Note #2</t>
  </si>
  <si>
    <t>Debt Instrument, Issuance Date</t>
  </si>
  <si>
    <t>Jun. 15,
		2016</t>
  </si>
  <si>
    <t>Convertible Notes Payable</t>
  </si>
  <si>
    <t>Interest rate</t>
  </si>
  <si>
    <t>10.00%</t>
  </si>
  <si>
    <t>Conversion Description</t>
  </si>
  <si>
    <t>The
loan can then be converted into shares of the Company’s common stock at a rate of 80% multiplied by the market price, which
is the average of the closing price on the preceding five (5) trading days.</t>
  </si>
  <si>
    <t>Maturity Date</t>
  </si>
  <si>
    <t>Jun. 14,
		2017</t>
  </si>
  <si>
    <t>Convert Prom Note #3</t>
  </si>
  <si>
    <t>Jun. 30,
		2017</t>
  </si>
  <si>
    <t>Property, Plant and Equipment - Schedule of Property and Equipment (Details) - USD ($)</t>
  </si>
  <si>
    <t>Depreciation</t>
  </si>
  <si>
    <t>Total Property and Equipment</t>
  </si>
  <si>
    <t>Office Equipment</t>
  </si>
  <si>
    <t>Equipment Expense</t>
  </si>
  <si>
    <t>Other Machinery</t>
  </si>
  <si>
    <t>Computer Equipment</t>
  </si>
  <si>
    <t>420 Cloud</t>
  </si>
  <si>
    <t>Property, Plant and Equipment (Details Narrative) - USD ($)</t>
  </si>
  <si>
    <t>Property Plant And Equipment Details Narrative</t>
  </si>
  <si>
    <t>Summary of Significant Accounting Policies - Schedule of Accounts Receivable (Details) - USD ($)</t>
  </si>
  <si>
    <t>Accounts Receivable, Net</t>
  </si>
  <si>
    <t>Retail Sales</t>
  </si>
  <si>
    <t>Customer Receivable</t>
  </si>
  <si>
    <t>Subscription Receivable</t>
  </si>
  <si>
    <t>Allowance for bad debt</t>
  </si>
  <si>
    <t>Subscription Receivable, Not Received</t>
  </si>
  <si>
    <t>Accounts Receivable (Details Narrative) - USD ($)</t>
  </si>
  <si>
    <t>Subscription receivables</t>
  </si>
  <si>
    <t>Intangible Assets - Schedule of Intangible Assets (Details) - USD ($)</t>
  </si>
  <si>
    <t>Finite Lived intangible assets, net carrying amount</t>
  </si>
  <si>
    <t>Indefinite Lived intangible assets, accumuldated amortization</t>
  </si>
  <si>
    <t>Total Intangible Assets</t>
  </si>
  <si>
    <t>Internet Domains</t>
  </si>
  <si>
    <t>Indefinite Lived intangible assets, gross carrying amount</t>
  </si>
  <si>
    <t>Indefinite Lived intangible assets, net carrying amount</t>
  </si>
  <si>
    <t>IP</t>
  </si>
  <si>
    <t>Website Designs</t>
  </si>
  <si>
    <t>Finite Lived intangible assets, gross carrying amount</t>
  </si>
  <si>
    <t>Finite Lived intangible assets, accumulated amortization</t>
  </si>
  <si>
    <t>Intangible Assets, Useful Life</t>
  </si>
  <si>
    <t>5 years</t>
  </si>
  <si>
    <t>VitaCBD</t>
  </si>
  <si>
    <t>Intangible Assets - Schedule of Segment Reporting (Details) - USD ($)</t>
  </si>
  <si>
    <t>Depreciation and Amortization</t>
  </si>
  <si>
    <t>Segment Income (Loss) from Operations</t>
  </si>
  <si>
    <t>Total Assets</t>
  </si>
  <si>
    <t>Capital Expenditures</t>
  </si>
  <si>
    <t>Intangible Assets (Details Narrative) - USD ($)</t>
  </si>
  <si>
    <t>Intangible Assets Details Narrative</t>
  </si>
  <si>
    <t>Amortization expense</t>
  </si>
  <si>
    <t>36 months</t>
  </si>
  <si>
    <t>NonGAAP Accounting and GAAP Reconciliation Net Income and EBITDA - Schedule of Non-GAAP Consolidated Statements of Operations (Details) - USD ($)</t>
  </si>
  <si>
    <t>Professional Fees</t>
  </si>
  <si>
    <t>Consultant Fees</t>
  </si>
  <si>
    <t>Total Operating Expenses</t>
  </si>
  <si>
    <t>Loss From Operations</t>
  </si>
  <si>
    <t>Other Income (Expense)</t>
  </si>
  <si>
    <t>Adjustments</t>
  </si>
  <si>
    <t>Research and development</t>
  </si>
  <si>
    <t>NonGAAP Accounting and GAAP Reconciliation Net Income and EBITDA - Schedule of Reconciliation (Details)</t>
  </si>
  <si>
    <t>Jul. 31, 2016USD ($)</t>
  </si>
  <si>
    <t>Stock Based Compensation</t>
  </si>
  <si>
    <t>Reconciliation</t>
  </si>
  <si>
    <t>Interest</t>
  </si>
  <si>
    <t>EBITDA</t>
  </si>
  <si>
    <t>Adjustment for Non-Intangible Asset Depreciation</t>
  </si>
  <si>
    <t>Gains not in ordinary course of business</t>
  </si>
  <si>
    <t>Settlement</t>
  </si>
  <si>
    <t>Adjusted Net Income</t>
  </si>
  <si>
    <t>Acquisitions - Schedule of Acquisitions (Details) - USD ($)</t>
  </si>
  <si>
    <t>CBD</t>
  </si>
  <si>
    <t>E-Cig</t>
  </si>
  <si>
    <t>Intangible assets - brand</t>
  </si>
  <si>
    <t>Intangible assets - website</t>
  </si>
  <si>
    <t>Related Party Receivable</t>
  </si>
  <si>
    <t>CHO</t>
  </si>
  <si>
    <t>Agri-Contractors</t>
  </si>
  <si>
    <t>Vapolution</t>
  </si>
  <si>
    <t>Intangible assets - trademarks</t>
  </si>
  <si>
    <t>Fair market value</t>
  </si>
  <si>
    <t>VitaStick</t>
  </si>
  <si>
    <t>Intangible assets - software</t>
  </si>
  <si>
    <t>Acquisitions - Schedule of Consolidated Statement of Operations Pro-forma (Details) - USD ($)</t>
  </si>
  <si>
    <t>Net Income(Loss) Attributable to Controlling Interest</t>
  </si>
  <si>
    <t>Pro Forma</t>
  </si>
  <si>
    <t>Gain Attributable to Non-Controlling Interest</t>
  </si>
  <si>
    <t>Acquisitions (Details Narrative) - USD ($)</t>
  </si>
  <si>
    <t>Feb. 23,
		2017</t>
  </si>
  <si>
    <t>Fair Value of intangible asset</t>
  </si>
  <si>
    <t>May 15,
		2016</t>
  </si>
  <si>
    <t>Shares Issued, Purchase of Assets</t>
  </si>
  <si>
    <t>Shares Issued, Purchase of Assets, Value</t>
  </si>
  <si>
    <t>Jun. 22,
		2016</t>
  </si>
  <si>
    <t>Due from related party</t>
  </si>
  <si>
    <t>Payments received</t>
  </si>
  <si>
    <t>Debt Instrument, Conversion</t>
  </si>
  <si>
    <t>Purchase of Assets</t>
  </si>
  <si>
    <t>Aug. 15,
		2016</t>
  </si>
  <si>
    <t>Settlement Agmt</t>
  </si>
  <si>
    <t>Jan. 17,
		2017</t>
  </si>
  <si>
    <t>Stock returned in settlement of Vapolution, shares</t>
  </si>
  <si>
    <t>Impairment Loss</t>
  </si>
  <si>
    <t>Shares Issued for Acquisition of Vapolution</t>
  </si>
  <si>
    <t>Gain on acquisition</t>
  </si>
  <si>
    <t>Feb. 1,
		2017</t>
  </si>
  <si>
    <t>Mar. 31,
		2017</t>
  </si>
  <si>
    <t>Stony Hill</t>
  </si>
  <si>
    <t>Date of Issuance</t>
  </si>
  <si>
    <t>Feb. 13,
		2017</t>
  </si>
  <si>
    <t>Stock received by Stony Hill Corp for VitaCBD brand</t>
  </si>
  <si>
    <t>Related Parties and Related Party Transactions (Details Narrative)</t>
  </si>
  <si>
    <t>Jul. 31, 2017USD ($)shares</t>
  </si>
  <si>
    <t>Line of Credit Agmt</t>
  </si>
  <si>
    <t>May 1,
		2017</t>
  </si>
  <si>
    <t>Line of Credit, Borrowing Capacity</t>
  </si>
  <si>
    <t>Line of Credit, Borrowed</t>
  </si>
  <si>
    <t>CEO</t>
  </si>
  <si>
    <t>May 2,
		2016</t>
  </si>
  <si>
    <t>Related Party, Receivable</t>
  </si>
  <si>
    <t>Convert Prom Note #1</t>
  </si>
  <si>
    <t>Jun. 3,
		2016</t>
  </si>
  <si>
    <t>8.00%</t>
  </si>
  <si>
    <t>25% reduction to the lowest conversion price
of the preceding five days before election to convert</t>
  </si>
  <si>
    <t>CMO</t>
  </si>
  <si>
    <t>Apr. 1,
		2017</t>
  </si>
  <si>
    <t>Salary, Due</t>
  </si>
  <si>
    <t>CEO Issuance #2</t>
  </si>
  <si>
    <t>Jun. 7,
		2016</t>
  </si>
  <si>
    <t>Shares Issued, Purchase of Assets | shares</t>
  </si>
  <si>
    <t>CEO Issuance</t>
  </si>
  <si>
    <t>Jun. 8,
		2016</t>
  </si>
  <si>
    <t>Preferred Stock, Series A, Shares Converted | shares</t>
  </si>
  <si>
    <t>Shares Issued, Conversion, Shares | shares</t>
  </si>
  <si>
    <t>Debt Instrument, Converted Amount</t>
  </si>
  <si>
    <t>OMHE</t>
  </si>
  <si>
    <t>Oct. 31,
		2016</t>
  </si>
  <si>
    <t>Advances to Related Party</t>
  </si>
  <si>
    <t>Due from Related Party</t>
  </si>
  <si>
    <t>Stock Issued, Value</t>
  </si>
  <si>
    <t>Stockholders Equity (Details Narrative) - $ / shares</t>
  </si>
  <si>
    <t>Preferred Stock, Series A, Designated</t>
  </si>
  <si>
    <t>Preferred Stock, Series A, Par Value</t>
  </si>
  <si>
    <t>Preferred Stock, Convertible Feature</t>
  </si>
  <si>
    <t>Each
share of the Preferred Stock has 10 votes on all matters presented to be voted by the holders of the Company’s common stock.</t>
  </si>
  <si>
    <t>Stock Option Plan - Schedule of Option Activity (Details) - $ / shares</t>
  </si>
  <si>
    <t>Beginning Balance, number of shares</t>
  </si>
  <si>
    <t>Beginning Balance, weighted average exercise price</t>
  </si>
  <si>
    <t>Options granted, number of shares</t>
  </si>
  <si>
    <t>Options granted, weighted average exercise price</t>
  </si>
  <si>
    <t>Options forfeited, number of shares</t>
  </si>
  <si>
    <t>Options forfei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 Plan - Schedule of Value of Options (Details)</t>
  </si>
  <si>
    <t>Jul. 31, 2017$ / sharesshares</t>
  </si>
  <si>
    <t>Expected life</t>
  </si>
  <si>
    <t>2 years 11 months</t>
  </si>
  <si>
    <t>Minimum</t>
  </si>
  <si>
    <t>Exercise Price</t>
  </si>
  <si>
    <t>Maximum</t>
  </si>
  <si>
    <t>Options Outstanding</t>
  </si>
  <si>
    <t>Options | shares</t>
  </si>
  <si>
    <t>Weighted Average Exercise Price</t>
  </si>
  <si>
    <t>Options Exercisable</t>
  </si>
  <si>
    <t>Warrants - Schedule of Warrant Activity (Details) - $ / shares</t>
  </si>
  <si>
    <t>Beginning Balance, Issued Warrants</t>
  </si>
  <si>
    <t>Beginning Balance, Average Exercise Price</t>
  </si>
  <si>
    <t>Issued, Warrants</t>
  </si>
  <si>
    <t>Issued, Average Exercise Price</t>
  </si>
  <si>
    <t>Exercised, Warrants</t>
  </si>
  <si>
    <t>Exercised, Average Exercise Price</t>
  </si>
  <si>
    <t>Expired Warrants</t>
  </si>
  <si>
    <t>Expired Average Exercise Price</t>
  </si>
  <si>
    <t>Ending Balance, Issued Warrants</t>
  </si>
  <si>
    <t>Ending Balance, Average Exercise Price</t>
  </si>
</sst>
</file>

<file path=xl/styles.xml><?xml version="1.0" encoding="utf-8"?>
<styleSheet xmlns="http://schemas.openxmlformats.org/spreadsheetml/2006/main">
  <numFmts count="6">
    <numFmt formatCode="_(&quot;$ &quot;#,##0_);_(&quot;$ &quot;(#,##0)" numFmtId="164"/>
    <numFmt formatCode="_(&quot;$ &quot;#,##0.0000_);_(&quot;$ &quot;(#,##0.0000)" numFmtId="165"/>
    <numFmt formatCode="#,##0.0000_);(#,##0.0000)" numFmtId="166"/>
    <numFmt formatCode="#,##0.000_);(#,##0.000)" numFmtId="167"/>
    <numFmt formatCode="_(&quot;$ &quot;#,##0.000_);_(&quot;$ &quot;(#,##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269425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32</v>
      </c>
      <c r="B10" s="4" t="s">
        <v>174</v>
      </c>
    </row>
    <row r="11" spans="1:2">
      <c r="A11" s="4" t="s">
        <v>132</v>
      </c>
      <c r="B11" s="4" t="s">
        <v>175</v>
      </c>
    </row>
    <row r="12" spans="1:2">
      <c r="A12" s="4" t="s">
        <v>135</v>
      </c>
      <c r="B12" s="4" t="s">
        <v>176</v>
      </c>
    </row>
    <row r="13" spans="1:2">
      <c r="A13" s="4" t="s">
        <v>137</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87596</v>
      </c>
      <c r="C3" s="7" t="n">
        <v>1634662</v>
      </c>
    </row>
    <row r="4" spans="1:3">
      <c r="A4" s="4" t="s">
        <v>31</v>
      </c>
      <c r="B4" s="5" t="n">
        <v>601167</v>
      </c>
      <c r="C4" s="5" t="n">
        <v>149968</v>
      </c>
    </row>
    <row r="5" spans="1:3">
      <c r="A5" s="4" t="s">
        <v>32</v>
      </c>
      <c r="B5" s="5" t="n">
        <v>47962</v>
      </c>
      <c r="C5" s="5" t="n">
        <v>54278</v>
      </c>
    </row>
    <row r="6" spans="1:3">
      <c r="A6" s="4" t="s">
        <v>33</v>
      </c>
      <c r="B6" s="5" t="n">
        <v>1529</v>
      </c>
      <c r="C6" s="5" t="n">
        <v>1529</v>
      </c>
    </row>
    <row r="7" spans="1:3">
      <c r="A7" s="4" t="s">
        <v>34</v>
      </c>
      <c r="B7" s="5" t="n">
        <v>86415</v>
      </c>
      <c r="C7" s="5" t="n">
        <v>147015</v>
      </c>
    </row>
    <row r="8" spans="1:3">
      <c r="A8" s="4" t="s">
        <v>35</v>
      </c>
      <c r="B8" s="5" t="n">
        <v>2424669</v>
      </c>
      <c r="C8" s="5" t="n">
        <v>1987452</v>
      </c>
    </row>
    <row r="9" spans="1:3">
      <c r="A9" s="4" t="s">
        <v>36</v>
      </c>
      <c r="B9" s="5" t="n">
        <v>3050546</v>
      </c>
      <c r="C9" s="5" t="n">
        <v>3070497</v>
      </c>
    </row>
    <row r="10" spans="1:3">
      <c r="A10" s="4" t="s">
        <v>37</v>
      </c>
      <c r="B10" s="5" t="n">
        <v>902023</v>
      </c>
      <c r="C10" s="5" t="n">
        <v>902023</v>
      </c>
    </row>
    <row r="11" spans="1:3">
      <c r="A11" s="4" t="s">
        <v>38</v>
      </c>
      <c r="B11" s="5" t="n">
        <v>1008948</v>
      </c>
      <c r="C11" s="5" t="n">
        <v>1018302</v>
      </c>
    </row>
    <row r="12" spans="1:3">
      <c r="A12" s="4" t="s">
        <v>39</v>
      </c>
      <c r="B12" s="5" t="n">
        <v>7386186</v>
      </c>
      <c r="C12" s="5" t="n">
        <v>6978274</v>
      </c>
    </row>
    <row r="13" spans="1:3">
      <c r="A13" s="3" t="s">
        <v>40</v>
      </c>
    </row>
    <row r="14" spans="1:3">
      <c r="A14" s="4" t="s">
        <v>41</v>
      </c>
      <c r="B14" s="5" t="n">
        <v>945511</v>
      </c>
      <c r="C14" s="5" t="n">
        <v>779995</v>
      </c>
    </row>
    <row r="15" spans="1:3">
      <c r="A15" s="4" t="s">
        <v>42</v>
      </c>
      <c r="B15" s="5" t="n">
        <v>183723</v>
      </c>
      <c r="C15" s="5" t="n">
        <v>173312</v>
      </c>
    </row>
    <row r="16" spans="1:3">
      <c r="A16" s="4" t="s">
        <v>43</v>
      </c>
      <c r="B16" s="4" t="s">
        <v>44</v>
      </c>
      <c r="C16" s="5" t="n">
        <v>150000</v>
      </c>
    </row>
    <row r="17" spans="1:3">
      <c r="A17" s="4" t="s">
        <v>45</v>
      </c>
      <c r="B17" s="5" t="n">
        <v>11030</v>
      </c>
      <c r="C17" s="5" t="n">
        <v>11030</v>
      </c>
    </row>
    <row r="18" spans="1:3">
      <c r="A18" s="4" t="s">
        <v>46</v>
      </c>
      <c r="B18" s="5" t="n">
        <v>172097</v>
      </c>
      <c r="C18" s="5" t="n">
        <v>517033</v>
      </c>
    </row>
    <row r="19" spans="1:3">
      <c r="A19" s="4" t="s">
        <v>47</v>
      </c>
      <c r="B19" s="5" t="n">
        <v>1312361</v>
      </c>
      <c r="C19" s="5" t="n">
        <v>1631370</v>
      </c>
    </row>
    <row r="20" spans="1:3">
      <c r="A20" s="4" t="s">
        <v>48</v>
      </c>
      <c r="B20" s="5" t="n">
        <v>1312361</v>
      </c>
      <c r="C20" s="5" t="n">
        <v>1631370</v>
      </c>
    </row>
    <row r="21" spans="1:3">
      <c r="A21" s="3" t="s">
        <v>49</v>
      </c>
    </row>
    <row r="22" spans="1:3">
      <c r="A22" s="4" t="s">
        <v>50</v>
      </c>
      <c r="B22" s="5" t="n">
        <v>1285</v>
      </c>
      <c r="C22" s="5" t="n">
        <v>1285</v>
      </c>
    </row>
    <row r="23" spans="1:3">
      <c r="A23" s="4" t="s">
        <v>51</v>
      </c>
      <c r="B23" s="5" t="n">
        <v>39269</v>
      </c>
      <c r="C23" s="5" t="n">
        <v>38609</v>
      </c>
    </row>
    <row r="24" spans="1:3">
      <c r="A24" s="4" t="s">
        <v>52</v>
      </c>
      <c r="B24" s="5" t="n">
        <v>-680330</v>
      </c>
      <c r="C24" s="5" t="n">
        <v>-680330</v>
      </c>
    </row>
    <row r="25" spans="1:3">
      <c r="A25" s="4" t="s">
        <v>53</v>
      </c>
      <c r="B25" s="5" t="n">
        <v>11768181</v>
      </c>
      <c r="C25" s="5" t="n">
        <v>11118841</v>
      </c>
    </row>
    <row r="26" spans="1:3">
      <c r="A26" s="4" t="s">
        <v>54</v>
      </c>
      <c r="B26" s="5" t="n">
        <v>-5054580</v>
      </c>
      <c r="C26" s="5" t="n">
        <v>-5131501</v>
      </c>
    </row>
    <row r="27" spans="1:3">
      <c r="A27" s="4" t="s">
        <v>55</v>
      </c>
      <c r="B27" s="5" t="n">
        <v>6073825</v>
      </c>
      <c r="C27" s="5" t="n">
        <v>5346904</v>
      </c>
    </row>
    <row r="28" spans="1:3">
      <c r="A28" s="4" t="s">
        <v>56</v>
      </c>
      <c r="B28" s="7" t="n">
        <v>7386186</v>
      </c>
      <c r="C28" s="7" t="n">
        <v>6978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s>
  <sheetData>
    <row r="1" spans="1:4">
      <c r="A1" s="1" t="s">
        <v>197</v>
      </c>
      <c r="B1" s="2" t="s">
        <v>1</v>
      </c>
      <c r="D1" s="2" t="s">
        <v>198</v>
      </c>
    </row>
    <row r="2" spans="1:4">
      <c r="B2" s="2" t="s">
        <v>2</v>
      </c>
      <c r="C2" s="2" t="s">
        <v>66</v>
      </c>
      <c r="D2" s="2" t="s">
        <v>28</v>
      </c>
    </row>
    <row r="3" spans="1:4">
      <c r="A3" s="3" t="s">
        <v>138</v>
      </c>
    </row>
    <row r="4" spans="1:4">
      <c r="A4" s="4" t="s">
        <v>199</v>
      </c>
      <c r="B4" s="4" t="s">
        <v>200</v>
      </c>
      <c r="D4" s="4" t="s">
        <v>201</v>
      </c>
    </row>
    <row r="5" spans="1:4">
      <c r="A5" s="4" t="s">
        <v>202</v>
      </c>
      <c r="B5" s="4" t="s">
        <v>203</v>
      </c>
      <c r="C5" s="4" t="s">
        <v>2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4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5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4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6</v>
      </c>
    </row>
    <row r="3" spans="1:3">
      <c r="A3" s="4" t="s">
        <v>238</v>
      </c>
    </row>
    <row r="4" spans="1:3">
      <c r="A4" s="4" t="s">
        <v>239</v>
      </c>
      <c r="B4" s="7" t="n">
        <v>2704203</v>
      </c>
      <c r="C4" s="7" t="n">
        <v>62268</v>
      </c>
    </row>
    <row r="5" spans="1:3">
      <c r="A5" s="4" t="s">
        <v>240</v>
      </c>
      <c r="B5" s="4" t="s">
        <v>241</v>
      </c>
      <c r="C5" s="4" t="s">
        <v>242</v>
      </c>
    </row>
    <row r="6" spans="1:3">
      <c r="A6" s="4" t="s">
        <v>243</v>
      </c>
    </row>
    <row r="7" spans="1:3">
      <c r="A7" s="4" t="s">
        <v>239</v>
      </c>
      <c r="B7" s="7" t="n">
        <v>22088</v>
      </c>
      <c r="C7" s="7" t="n">
        <v>71707</v>
      </c>
    </row>
    <row r="8" spans="1:3">
      <c r="A8" s="4" t="s">
        <v>240</v>
      </c>
      <c r="B8" s="4" t="s">
        <v>244</v>
      </c>
      <c r="C8" s="4" t="s">
        <v>245</v>
      </c>
    </row>
    <row r="9" spans="1:3">
      <c r="A9" s="4" t="s">
        <v>246</v>
      </c>
    </row>
    <row r="10" spans="1:3">
      <c r="A10" s="4" t="s">
        <v>239</v>
      </c>
      <c r="B10" s="7" t="n">
        <v>226143</v>
      </c>
      <c r="C10" s="7" t="n">
        <v>123827</v>
      </c>
    </row>
    <row r="11" spans="1:3">
      <c r="A11" s="4" t="s">
        <v>240</v>
      </c>
      <c r="B11" s="4" t="s">
        <v>247</v>
      </c>
      <c r="C11" s="4" t="s">
        <v>248</v>
      </c>
    </row>
    <row r="12" spans="1:3">
      <c r="A12" s="4" t="s">
        <v>249</v>
      </c>
    </row>
    <row r="13" spans="1:3">
      <c r="A13" s="4" t="s">
        <v>239</v>
      </c>
      <c r="B13" s="4" t="s">
        <v>44</v>
      </c>
      <c r="C13" s="4" t="s">
        <v>44</v>
      </c>
    </row>
    <row r="14" spans="1:3">
      <c r="A14" s="4" t="s">
        <v>240</v>
      </c>
      <c r="B14" s="4" t="s">
        <v>250</v>
      </c>
      <c r="C14" s="4" t="s">
        <v>250</v>
      </c>
    </row>
    <row r="15" spans="1:3">
      <c r="A15" s="4" t="s">
        <v>251</v>
      </c>
    </row>
    <row r="16" spans="1:3">
      <c r="A16" s="4" t="s">
        <v>239</v>
      </c>
      <c r="B16" s="7" t="n">
        <v>220408</v>
      </c>
      <c r="C16" s="4" t="s">
        <v>44</v>
      </c>
    </row>
    <row r="17" spans="1:3">
      <c r="A17" s="4" t="s">
        <v>240</v>
      </c>
      <c r="B17" s="4" t="s">
        <v>252</v>
      </c>
      <c r="C17" s="4" t="s">
        <v>250</v>
      </c>
    </row>
    <row r="18" spans="1:3">
      <c r="A18" s="4" t="s">
        <v>253</v>
      </c>
    </row>
    <row r="19" spans="1:3">
      <c r="A19" s="4" t="s">
        <v>239</v>
      </c>
      <c r="B19" s="4" t="s">
        <v>44</v>
      </c>
      <c r="C19" s="4" t="s">
        <v>44</v>
      </c>
    </row>
    <row r="20" spans="1:3">
      <c r="A20" s="4" t="s">
        <v>240</v>
      </c>
      <c r="B20" s="4" t="s">
        <v>250</v>
      </c>
      <c r="C20" s="4" t="s">
        <v>250</v>
      </c>
    </row>
    <row r="21" spans="1:3">
      <c r="A21" s="4" t="s">
        <v>254</v>
      </c>
    </row>
    <row r="22" spans="1:3">
      <c r="A22" s="4" t="s">
        <v>239</v>
      </c>
      <c r="B22" s="7" t="n">
        <v>3172845</v>
      </c>
      <c r="C22" s="7" t="n">
        <v>257802</v>
      </c>
    </row>
    <row r="23" spans="1:3">
      <c r="A23" s="4" t="s">
        <v>240</v>
      </c>
      <c r="B23" s="4" t="s">
        <v>255</v>
      </c>
      <c r="C23"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6</v>
      </c>
      <c r="B1" s="2" t="s">
        <v>1</v>
      </c>
    </row>
    <row r="2" spans="1:4">
      <c r="B2" s="2" t="s">
        <v>2</v>
      </c>
      <c r="C2" s="2" t="s">
        <v>28</v>
      </c>
      <c r="D2" s="2" t="s">
        <v>66</v>
      </c>
    </row>
    <row r="3" spans="1:4">
      <c r="A3" s="4" t="s">
        <v>257</v>
      </c>
      <c r="B3" s="4" t="s">
        <v>258</v>
      </c>
    </row>
    <row r="4" spans="1:4">
      <c r="A4" s="4" t="s">
        <v>14</v>
      </c>
      <c r="B4" s="4" t="s">
        <v>15</v>
      </c>
    </row>
    <row r="5" spans="1:4">
      <c r="A5" s="4" t="s">
        <v>45</v>
      </c>
      <c r="B5" s="7" t="n">
        <v>11030</v>
      </c>
      <c r="C5" s="7" t="n">
        <v>11030</v>
      </c>
      <c r="D5" s="7" t="n">
        <v>11030</v>
      </c>
    </row>
    <row r="6" spans="1:4">
      <c r="A6" s="4" t="s">
        <v>259</v>
      </c>
    </row>
    <row r="7" spans="1:4">
      <c r="A7" s="4" t="s">
        <v>260</v>
      </c>
      <c r="B7" s="4" t="s">
        <v>261</v>
      </c>
    </row>
    <row r="8" spans="1:4">
      <c r="A8" s="4" t="s">
        <v>262</v>
      </c>
      <c r="B8" s="4" t="s">
        <v>255</v>
      </c>
    </row>
    <row r="9" spans="1:4">
      <c r="A9" s="4" t="s">
        <v>263</v>
      </c>
    </row>
    <row r="10" spans="1:4">
      <c r="A10" s="4" t="s">
        <v>260</v>
      </c>
      <c r="B10" s="4" t="s">
        <v>264</v>
      </c>
    </row>
    <row r="11" spans="1:4">
      <c r="A11" s="4" t="s">
        <v>262</v>
      </c>
      <c r="B11" s="4" t="s">
        <v>255</v>
      </c>
    </row>
    <row r="12" spans="1:4">
      <c r="A12" s="4" t="s">
        <v>265</v>
      </c>
    </row>
    <row r="13" spans="1:4">
      <c r="A13" s="4" t="s">
        <v>257</v>
      </c>
      <c r="B13" s="4" t="s">
        <v>266</v>
      </c>
    </row>
    <row r="14" spans="1:4">
      <c r="A14" s="4" t="s">
        <v>262</v>
      </c>
      <c r="B14" s="4" t="s">
        <v>255</v>
      </c>
    </row>
    <row r="15" spans="1:4">
      <c r="A15" s="4" t="s">
        <v>267</v>
      </c>
    </row>
    <row r="16" spans="1:4">
      <c r="A16" s="4" t="s">
        <v>257</v>
      </c>
      <c r="B16" s="4" t="s">
        <v>268</v>
      </c>
    </row>
    <row r="17" spans="1:4">
      <c r="A17" s="4" t="s">
        <v>262</v>
      </c>
      <c r="B17" s="4" t="s">
        <v>255</v>
      </c>
    </row>
    <row r="18" spans="1:4">
      <c r="A18" s="4" t="s">
        <v>269</v>
      </c>
    </row>
    <row r="19" spans="1:4">
      <c r="A19" s="4" t="s">
        <v>257</v>
      </c>
      <c r="B19" s="4" t="s">
        <v>270</v>
      </c>
    </row>
    <row r="20" spans="1:4">
      <c r="A20" s="4" t="s">
        <v>262</v>
      </c>
      <c r="B20" s="4" t="s">
        <v>255</v>
      </c>
    </row>
    <row r="21" spans="1:4">
      <c r="A21" s="4" t="s">
        <v>271</v>
      </c>
    </row>
    <row r="22" spans="1:4">
      <c r="A22" s="4" t="s">
        <v>257</v>
      </c>
      <c r="B22" s="4" t="s">
        <v>272</v>
      </c>
    </row>
    <row r="23" spans="1:4">
      <c r="A23" s="4" t="s">
        <v>262</v>
      </c>
      <c r="B23" s="4" t="s">
        <v>255</v>
      </c>
    </row>
    <row r="24" spans="1:4">
      <c r="A24" s="4" t="s">
        <v>273</v>
      </c>
    </row>
    <row r="25" spans="1:4">
      <c r="A25" s="4" t="s">
        <v>257</v>
      </c>
      <c r="B25" s="4" t="s">
        <v>274</v>
      </c>
    </row>
    <row r="26" spans="1:4">
      <c r="A26" s="4" t="s">
        <v>262</v>
      </c>
      <c r="B26" s="4" t="s">
        <v>255</v>
      </c>
    </row>
    <row r="27" spans="1:4">
      <c r="A27" s="4" t="s">
        <v>275</v>
      </c>
    </row>
    <row r="28" spans="1:4">
      <c r="A28" s="4" t="s">
        <v>257</v>
      </c>
      <c r="B28" s="4" t="s">
        <v>276</v>
      </c>
    </row>
    <row r="29" spans="1:4">
      <c r="A29" s="4" t="s">
        <v>262</v>
      </c>
      <c r="B29" s="4" t="s">
        <v>255</v>
      </c>
    </row>
    <row r="30" spans="1:4">
      <c r="A30" s="4" t="s">
        <v>277</v>
      </c>
    </row>
    <row r="31" spans="1:4">
      <c r="A31" s="4" t="s">
        <v>257</v>
      </c>
      <c r="B31" s="4" t="s">
        <v>276</v>
      </c>
    </row>
    <row r="32" spans="1:4">
      <c r="A32" s="4" t="s">
        <v>262</v>
      </c>
      <c r="B32" s="4" t="s">
        <v>255</v>
      </c>
    </row>
    <row r="33" spans="1:4">
      <c r="A33" s="4" t="s">
        <v>278</v>
      </c>
    </row>
    <row r="34" spans="1:4">
      <c r="A34" s="4" t="s">
        <v>279</v>
      </c>
      <c r="B34" s="4" t="s">
        <v>241</v>
      </c>
    </row>
    <row r="35" spans="1:4">
      <c r="A35" s="4" t="s">
        <v>280</v>
      </c>
      <c r="B3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01</v>
      </c>
      <c r="C3" s="8" t="n">
        <v>0.0001</v>
      </c>
    </row>
    <row r="4" spans="1:3">
      <c r="A4" s="4" t="s">
        <v>60</v>
      </c>
      <c r="B4" s="5" t="n">
        <v>560000000</v>
      </c>
      <c r="C4" s="5" t="n">
        <v>560000000</v>
      </c>
    </row>
    <row r="5" spans="1:3">
      <c r="A5" s="4" t="s">
        <v>61</v>
      </c>
      <c r="B5" s="5" t="n">
        <v>392694258</v>
      </c>
      <c r="C5" s="5" t="n">
        <v>386094258</v>
      </c>
    </row>
    <row r="6" spans="1:3">
      <c r="A6" s="4" t="s">
        <v>62</v>
      </c>
      <c r="B6" s="8" t="n">
        <v>0.0001</v>
      </c>
      <c r="C6" s="8" t="n">
        <v>0.0001</v>
      </c>
    </row>
    <row r="7" spans="1:3">
      <c r="A7" s="4" t="s">
        <v>63</v>
      </c>
      <c r="B7" s="5" t="n">
        <v>50000000</v>
      </c>
      <c r="C7" s="5" t="n">
        <v>50000000</v>
      </c>
    </row>
    <row r="8" spans="1:3">
      <c r="A8" s="4" t="s">
        <v>64</v>
      </c>
      <c r="B8" s="5" t="n">
        <v>12850000</v>
      </c>
      <c r="C8" s="5" t="n">
        <v>12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82</v>
      </c>
    </row>
    <row r="3" spans="1:2">
      <c r="A3" s="4" t="s">
        <v>283</v>
      </c>
    </row>
    <row r="4" spans="1:2">
      <c r="A4" s="4" t="s">
        <v>284</v>
      </c>
      <c r="B4" s="4" t="s">
        <v>285</v>
      </c>
    </row>
    <row r="5" spans="1:2">
      <c r="A5" s="4" t="s">
        <v>286</v>
      </c>
      <c r="B5" s="7" t="n">
        <v>25000</v>
      </c>
    </row>
    <row r="6" spans="1:2">
      <c r="A6" s="4" t="s">
        <v>287</v>
      </c>
      <c r="B6" s="4" t="s">
        <v>288</v>
      </c>
    </row>
    <row r="7" spans="1:2">
      <c r="A7" s="4" t="s">
        <v>289</v>
      </c>
      <c r="B7" s="4" t="s">
        <v>290</v>
      </c>
    </row>
    <row r="8" spans="1:2">
      <c r="A8" s="4" t="s">
        <v>291</v>
      </c>
      <c r="B8" s="4" t="s">
        <v>292</v>
      </c>
    </row>
    <row r="9" spans="1:2">
      <c r="A9" s="4" t="s">
        <v>293</v>
      </c>
    </row>
    <row r="10" spans="1:2">
      <c r="A10" s="4" t="s">
        <v>286</v>
      </c>
      <c r="B10" s="7" t="n">
        <v>150000</v>
      </c>
    </row>
    <row r="11" spans="1:2">
      <c r="A11" s="4" t="s">
        <v>291</v>
      </c>
      <c r="B11"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v>
      </c>
    </row>
    <row r="2" spans="1:3">
      <c r="A2" s="4" t="s">
        <v>296</v>
      </c>
      <c r="B2" s="7" t="n">
        <v>-42921</v>
      </c>
      <c r="C2" s="7" t="n">
        <v>-1540</v>
      </c>
    </row>
    <row r="3" spans="1:3">
      <c r="A3" s="4" t="s">
        <v>297</v>
      </c>
      <c r="B3" s="5" t="n">
        <v>3050546</v>
      </c>
      <c r="C3" s="5" t="n">
        <v>3070497</v>
      </c>
    </row>
    <row r="4" spans="1:3">
      <c r="A4" s="4" t="s">
        <v>298</v>
      </c>
    </row>
    <row r="5" spans="1:3">
      <c r="A5" s="4" t="s">
        <v>299</v>
      </c>
      <c r="B5" s="5" t="n">
        <v>1792</v>
      </c>
      <c r="C5" s="5" t="n">
        <v>1792</v>
      </c>
    </row>
    <row r="6" spans="1:3">
      <c r="A6" s="4" t="s">
        <v>300</v>
      </c>
    </row>
    <row r="7" spans="1:3">
      <c r="A7" s="4" t="s">
        <v>299</v>
      </c>
      <c r="B7" s="5" t="n">
        <v>5066</v>
      </c>
      <c r="C7" s="5" t="n">
        <v>5066</v>
      </c>
    </row>
    <row r="8" spans="1:3">
      <c r="A8" s="4" t="s">
        <v>301</v>
      </c>
    </row>
    <row r="9" spans="1:3">
      <c r="A9" s="4" t="s">
        <v>299</v>
      </c>
      <c r="B9" s="5" t="n">
        <v>1544</v>
      </c>
      <c r="C9" s="5" t="n">
        <v>1544</v>
      </c>
    </row>
    <row r="10" spans="1:3">
      <c r="A10" s="4" t="s">
        <v>302</v>
      </c>
    </row>
    <row r="11" spans="1:3">
      <c r="A11" s="4" t="s">
        <v>299</v>
      </c>
      <c r="B11" s="5" t="n">
        <v>3063635</v>
      </c>
      <c r="C11" s="5" t="n">
        <v>3063635</v>
      </c>
    </row>
    <row r="12" spans="1:3">
      <c r="A12" s="4" t="s">
        <v>254</v>
      </c>
    </row>
    <row r="13" spans="1:3">
      <c r="A13" s="4" t="s">
        <v>296</v>
      </c>
      <c r="B13" s="7" t="n">
        <v>-43921</v>
      </c>
      <c r="C13" s="7" t="n">
        <v>-15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3</v>
      </c>
      <c r="B1" s="2" t="s">
        <v>2</v>
      </c>
      <c r="C1" s="2" t="s">
        <v>28</v>
      </c>
    </row>
    <row r="2" spans="1:3">
      <c r="A2" s="3" t="s">
        <v>304</v>
      </c>
    </row>
    <row r="3" spans="1:3">
      <c r="A3" s="4" t="s">
        <v>296</v>
      </c>
      <c r="B3" s="7" t="n">
        <v>-42921</v>
      </c>
      <c r="C3" s="7" t="n">
        <v>-1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4" t="s">
        <v>306</v>
      </c>
      <c r="B2" s="7" t="n">
        <v>601167</v>
      </c>
      <c r="C2" s="7" t="n">
        <v>149968</v>
      </c>
    </row>
    <row r="3" spans="1:3">
      <c r="A3" s="4" t="s">
        <v>307</v>
      </c>
    </row>
    <row r="4" spans="1:3">
      <c r="A4" s="4" t="s">
        <v>306</v>
      </c>
      <c r="B4" s="5" t="n">
        <v>54019</v>
      </c>
      <c r="C4" s="5" t="n">
        <v>11030</v>
      </c>
    </row>
    <row r="5" spans="1:3">
      <c r="A5" s="4" t="s">
        <v>308</v>
      </c>
    </row>
    <row r="6" spans="1:3">
      <c r="A6" s="4" t="s">
        <v>306</v>
      </c>
      <c r="B6" s="5" t="n">
        <v>558178</v>
      </c>
      <c r="C6" s="5" t="n">
        <v>149968</v>
      </c>
    </row>
    <row r="7" spans="1:3">
      <c r="A7" s="4" t="s">
        <v>309</v>
      </c>
    </row>
    <row r="8" spans="1:3">
      <c r="A8" s="4" t="s">
        <v>306</v>
      </c>
      <c r="B8" s="5" t="n">
        <v>366614</v>
      </c>
      <c r="C8" s="5" t="n">
        <v>366614</v>
      </c>
    </row>
    <row r="9" spans="1:3">
      <c r="A9" s="4" t="s">
        <v>310</v>
      </c>
    </row>
    <row r="10" spans="1:3">
      <c r="A10" s="4" t="s">
        <v>306</v>
      </c>
      <c r="B10" s="5" t="n">
        <v>-11030</v>
      </c>
      <c r="C10" s="5" t="n">
        <v>-11030</v>
      </c>
    </row>
    <row r="11" spans="1:3">
      <c r="A11" s="4" t="s">
        <v>311</v>
      </c>
    </row>
    <row r="12" spans="1:3">
      <c r="A12" s="4" t="s">
        <v>306</v>
      </c>
      <c r="B12" s="7" t="n">
        <v>-366614</v>
      </c>
      <c r="C12" s="7" t="n">
        <v>-3666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12</v>
      </c>
      <c r="B1" s="2" t="s">
        <v>2</v>
      </c>
      <c r="C1" s="2" t="s">
        <v>28</v>
      </c>
      <c r="D1" s="2" t="s">
        <v>66</v>
      </c>
    </row>
    <row r="2" spans="1:4">
      <c r="A2" s="4" t="s">
        <v>45</v>
      </c>
      <c r="B2" s="7" t="n">
        <v>11030</v>
      </c>
      <c r="C2" s="7" t="n">
        <v>11030</v>
      </c>
      <c r="D2" s="7" t="n">
        <v>11030</v>
      </c>
    </row>
    <row r="3" spans="1:4">
      <c r="A3" s="4" t="s">
        <v>313</v>
      </c>
      <c r="B3" s="5" t="n">
        <v>-366614</v>
      </c>
    </row>
    <row r="4" spans="1:4">
      <c r="A4" s="4" t="s">
        <v>306</v>
      </c>
      <c r="B4" s="5" t="n">
        <v>601167</v>
      </c>
      <c r="C4" s="5" t="n">
        <v>149968</v>
      </c>
    </row>
    <row r="5" spans="1:4">
      <c r="A5" s="4" t="s">
        <v>307</v>
      </c>
    </row>
    <row r="6" spans="1:4">
      <c r="A6" s="4" t="s">
        <v>306</v>
      </c>
      <c r="B6" s="7" t="n">
        <v>54019</v>
      </c>
      <c r="C6" s="7" t="n">
        <v>110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4</v>
      </c>
      <c r="B1" s="2" t="s">
        <v>1</v>
      </c>
    </row>
    <row r="2" spans="1:3">
      <c r="B2" s="2" t="s">
        <v>2</v>
      </c>
      <c r="C2" s="2" t="s">
        <v>28</v>
      </c>
    </row>
    <row r="3" spans="1:3">
      <c r="A3" s="4" t="s">
        <v>315</v>
      </c>
      <c r="B3" s="7" t="n">
        <v>1008948</v>
      </c>
      <c r="C3" s="7" t="n">
        <v>1018302</v>
      </c>
    </row>
    <row r="4" spans="1:3">
      <c r="A4" s="4" t="s">
        <v>316</v>
      </c>
      <c r="B4" s="5" t="n">
        <v>44351</v>
      </c>
      <c r="C4" s="5" t="n">
        <v>42981</v>
      </c>
    </row>
    <row r="5" spans="1:3">
      <c r="A5" s="4" t="s">
        <v>317</v>
      </c>
      <c r="B5" s="5" t="n">
        <v>1008948</v>
      </c>
      <c r="C5" s="5" t="n">
        <v>1008948</v>
      </c>
    </row>
    <row r="6" spans="1:3">
      <c r="A6" s="4" t="s">
        <v>318</v>
      </c>
    </row>
    <row r="7" spans="1:3">
      <c r="A7" s="4" t="s">
        <v>319</v>
      </c>
      <c r="B7" s="5" t="n">
        <v>363348</v>
      </c>
      <c r="C7" s="5" t="n">
        <v>363348</v>
      </c>
    </row>
    <row r="8" spans="1:3">
      <c r="A8" s="4" t="s">
        <v>316</v>
      </c>
      <c r="B8" s="4" t="s">
        <v>44</v>
      </c>
      <c r="C8" s="4" t="s">
        <v>44</v>
      </c>
    </row>
    <row r="9" spans="1:3">
      <c r="A9" s="4" t="s">
        <v>320</v>
      </c>
      <c r="B9" s="5" t="n">
        <v>363348</v>
      </c>
      <c r="C9" s="5" t="n">
        <v>363348</v>
      </c>
    </row>
    <row r="10" spans="1:3">
      <c r="A10" s="4" t="s">
        <v>321</v>
      </c>
    </row>
    <row r="11" spans="1:3">
      <c r="A11" s="4" t="s">
        <v>319</v>
      </c>
      <c r="B11" s="5" t="n">
        <v>455637</v>
      </c>
      <c r="C11" s="5" t="n">
        <v>455637</v>
      </c>
    </row>
    <row r="12" spans="1:3">
      <c r="A12" s="4" t="s">
        <v>316</v>
      </c>
      <c r="B12" s="4" t="s">
        <v>44</v>
      </c>
      <c r="C12" s="4" t="s">
        <v>44</v>
      </c>
    </row>
    <row r="13" spans="1:3">
      <c r="A13" s="4" t="s">
        <v>320</v>
      </c>
      <c r="B13" s="5" t="n">
        <v>455637</v>
      </c>
      <c r="C13" s="5" t="n">
        <v>455637</v>
      </c>
    </row>
    <row r="14" spans="1:3">
      <c r="A14" s="4" t="s">
        <v>254</v>
      </c>
    </row>
    <row r="15" spans="1:3">
      <c r="A15" s="4" t="s">
        <v>319</v>
      </c>
      <c r="B15" s="5" t="n">
        <v>818985</v>
      </c>
      <c r="C15" s="5" t="n">
        <v>818985</v>
      </c>
    </row>
    <row r="16" spans="1:3">
      <c r="A16" s="4" t="s">
        <v>316</v>
      </c>
      <c r="B16" s="4" t="s">
        <v>44</v>
      </c>
      <c r="C16" s="4" t="s">
        <v>44</v>
      </c>
    </row>
    <row r="17" spans="1:3">
      <c r="A17" s="4" t="s">
        <v>320</v>
      </c>
      <c r="B17" s="5" t="n">
        <v>818985</v>
      </c>
      <c r="C17" s="5" t="n">
        <v>818985</v>
      </c>
    </row>
    <row r="18" spans="1:3">
      <c r="A18" s="4" t="s">
        <v>322</v>
      </c>
    </row>
    <row r="19" spans="1:3">
      <c r="A19" s="4" t="s">
        <v>323</v>
      </c>
      <c r="B19" s="5" t="n">
        <v>34314</v>
      </c>
      <c r="C19" s="5" t="n">
        <v>32944</v>
      </c>
    </row>
    <row r="20" spans="1:3">
      <c r="A20" s="4" t="s">
        <v>324</v>
      </c>
      <c r="B20" s="5" t="n">
        <v>24351</v>
      </c>
      <c r="C20" s="5" t="n">
        <v>22981</v>
      </c>
    </row>
    <row r="21" spans="1:3">
      <c r="A21" s="4" t="s">
        <v>315</v>
      </c>
      <c r="B21" s="7" t="n">
        <v>9963</v>
      </c>
      <c r="C21" s="5" t="n">
        <v>9963</v>
      </c>
    </row>
    <row r="22" spans="1:3">
      <c r="A22" s="4" t="s">
        <v>325</v>
      </c>
      <c r="B22" s="4" t="s">
        <v>326</v>
      </c>
    </row>
    <row r="23" spans="1:3">
      <c r="A23" s="4" t="s">
        <v>327</v>
      </c>
    </row>
    <row r="24" spans="1:3">
      <c r="A24" s="4" t="s">
        <v>323</v>
      </c>
      <c r="B24" s="7" t="n">
        <v>200000</v>
      </c>
      <c r="C24" s="5" t="n">
        <v>200000</v>
      </c>
    </row>
    <row r="25" spans="1:3">
      <c r="A25" s="4" t="s">
        <v>324</v>
      </c>
      <c r="B25" s="5" t="n">
        <v>20000</v>
      </c>
      <c r="C25" s="5" t="n">
        <v>20000</v>
      </c>
    </row>
    <row r="26" spans="1:3">
      <c r="A26" s="4" t="s">
        <v>315</v>
      </c>
      <c r="B26" s="7" t="n">
        <v>180000</v>
      </c>
      <c r="C26" s="5" t="n">
        <v>180000</v>
      </c>
    </row>
    <row r="27" spans="1:3">
      <c r="A27" s="4" t="s">
        <v>325</v>
      </c>
      <c r="B27" s="4" t="s">
        <v>326</v>
      </c>
    </row>
    <row r="28" spans="1:3">
      <c r="A28" s="4" t="s">
        <v>254</v>
      </c>
    </row>
    <row r="29" spans="1:3">
      <c r="A29" s="4" t="s">
        <v>323</v>
      </c>
      <c r="B29" s="7" t="n">
        <v>234314</v>
      </c>
      <c r="C29" s="5" t="n">
        <v>232944</v>
      </c>
    </row>
    <row r="30" spans="1:3">
      <c r="A30" s="4" t="s">
        <v>324</v>
      </c>
      <c r="B30" s="5" t="n">
        <v>44351</v>
      </c>
      <c r="C30" s="5" t="n">
        <v>42981</v>
      </c>
    </row>
    <row r="31" spans="1:3">
      <c r="A31" s="4" t="s">
        <v>315</v>
      </c>
      <c r="B31" s="7" t="n">
        <v>189963</v>
      </c>
      <c r="C31" s="7" t="n">
        <v>1899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8</v>
      </c>
      <c r="B1" s="2" t="s">
        <v>1</v>
      </c>
    </row>
    <row r="2" spans="1:3">
      <c r="B2" s="2" t="s">
        <v>2</v>
      </c>
      <c r="C2" s="2" t="s">
        <v>66</v>
      </c>
    </row>
    <row r="3" spans="1:3">
      <c r="A3" s="4" t="s">
        <v>329</v>
      </c>
      <c r="B3" s="7" t="n">
        <v>52471</v>
      </c>
      <c r="C3" s="7" t="n">
        <v>8168</v>
      </c>
    </row>
    <row r="4" spans="1:3">
      <c r="A4" s="4" t="s">
        <v>238</v>
      </c>
    </row>
    <row r="5" spans="1:3">
      <c r="A5" s="4" t="s">
        <v>239</v>
      </c>
      <c r="B5" s="5" t="n">
        <v>2704203</v>
      </c>
      <c r="C5" s="5" t="n">
        <v>62268</v>
      </c>
    </row>
    <row r="6" spans="1:3">
      <c r="A6" s="4" t="s">
        <v>330</v>
      </c>
      <c r="B6" s="5" t="n">
        <v>235648</v>
      </c>
      <c r="C6" s="5" t="n">
        <v>-43797</v>
      </c>
    </row>
    <row r="7" spans="1:3">
      <c r="A7" s="4" t="s">
        <v>331</v>
      </c>
      <c r="B7" s="5" t="n">
        <v>1317347</v>
      </c>
      <c r="C7" s="5" t="n">
        <v>78455</v>
      </c>
    </row>
    <row r="8" spans="1:3">
      <c r="A8" s="4" t="s">
        <v>332</v>
      </c>
      <c r="B8" s="5" t="n">
        <v>732</v>
      </c>
      <c r="C8" s="4" t="s">
        <v>44</v>
      </c>
    </row>
    <row r="9" spans="1:3">
      <c r="A9" s="4" t="s">
        <v>329</v>
      </c>
      <c r="B9" s="5" t="n">
        <v>130</v>
      </c>
      <c r="C9" s="4" t="s">
        <v>44</v>
      </c>
    </row>
    <row r="10" spans="1:3">
      <c r="A10" s="4" t="s">
        <v>246</v>
      </c>
    </row>
    <row r="11" spans="1:3">
      <c r="A11" s="4" t="s">
        <v>239</v>
      </c>
      <c r="B11" s="5" t="n">
        <v>226143</v>
      </c>
      <c r="C11" s="5" t="n">
        <v>123827</v>
      </c>
    </row>
    <row r="12" spans="1:3">
      <c r="A12" s="4" t="s">
        <v>330</v>
      </c>
      <c r="B12" s="5" t="n">
        <v>69032</v>
      </c>
      <c r="C12" s="5" t="n">
        <v>29095</v>
      </c>
    </row>
    <row r="13" spans="1:3">
      <c r="A13" s="4" t="s">
        <v>331</v>
      </c>
      <c r="B13" s="5" t="n">
        <v>256733</v>
      </c>
      <c r="C13" s="4" t="s">
        <v>44</v>
      </c>
    </row>
    <row r="14" spans="1:3">
      <c r="A14" s="4" t="s">
        <v>332</v>
      </c>
      <c r="B14" s="4" t="s">
        <v>44</v>
      </c>
      <c r="C14" s="4" t="s">
        <v>44</v>
      </c>
    </row>
    <row r="15" spans="1:3">
      <c r="A15" s="4" t="s">
        <v>329</v>
      </c>
      <c r="B15" s="5" t="n">
        <v>181</v>
      </c>
      <c r="C15" s="4" t="s">
        <v>44</v>
      </c>
    </row>
    <row r="16" spans="1:3">
      <c r="A16" s="4" t="s">
        <v>243</v>
      </c>
    </row>
    <row r="17" spans="1:3">
      <c r="A17" s="4" t="s">
        <v>239</v>
      </c>
      <c r="B17" s="5" t="n">
        <v>22088</v>
      </c>
      <c r="C17" s="5" t="n">
        <v>71707</v>
      </c>
    </row>
    <row r="18" spans="1:3">
      <c r="A18" s="4" t="s">
        <v>330</v>
      </c>
      <c r="B18" s="5" t="n">
        <v>2924</v>
      </c>
      <c r="C18" s="5" t="n">
        <v>1742</v>
      </c>
    </row>
    <row r="19" spans="1:3">
      <c r="A19" s="4" t="s">
        <v>331</v>
      </c>
      <c r="B19" s="5" t="n">
        <v>551367</v>
      </c>
      <c r="C19" s="5" t="n">
        <v>405762</v>
      </c>
    </row>
    <row r="20" spans="1:3">
      <c r="A20" s="4" t="s">
        <v>332</v>
      </c>
      <c r="B20" s="4" t="s">
        <v>44</v>
      </c>
      <c r="C20" s="5" t="n">
        <v>252566</v>
      </c>
    </row>
    <row r="21" spans="1:3">
      <c r="A21" s="4" t="s">
        <v>329</v>
      </c>
      <c r="B21" s="5" t="n">
        <v>90</v>
      </c>
      <c r="C21" s="5" t="n">
        <v>7590</v>
      </c>
    </row>
    <row r="22" spans="1:3">
      <c r="A22" s="4" t="s">
        <v>249</v>
      </c>
    </row>
    <row r="23" spans="1:3">
      <c r="A23" s="4" t="s">
        <v>239</v>
      </c>
      <c r="B23" s="4" t="s">
        <v>44</v>
      </c>
      <c r="C23" s="4" t="s">
        <v>44</v>
      </c>
    </row>
    <row r="24" spans="1:3">
      <c r="A24" s="4" t="s">
        <v>330</v>
      </c>
      <c r="B24" s="5" t="n">
        <v>-102674</v>
      </c>
      <c r="C24" s="4" t="s">
        <v>44</v>
      </c>
    </row>
    <row r="25" spans="1:3">
      <c r="A25" s="4" t="s">
        <v>331</v>
      </c>
      <c r="B25" s="5" t="n">
        <v>3044920</v>
      </c>
      <c r="C25" s="4" t="s">
        <v>44</v>
      </c>
    </row>
    <row r="26" spans="1:3">
      <c r="A26" s="4" t="s">
        <v>332</v>
      </c>
      <c r="B26" s="5" t="n">
        <v>22430</v>
      </c>
      <c r="C26" s="4" t="s">
        <v>44</v>
      </c>
    </row>
    <row r="27" spans="1:3">
      <c r="A27" s="4" t="s">
        <v>329</v>
      </c>
      <c r="B27" s="5" t="n">
        <v>41980</v>
      </c>
      <c r="C27" s="4" t="s">
        <v>44</v>
      </c>
    </row>
    <row r="28" spans="1:3">
      <c r="A28" s="4" t="s">
        <v>251</v>
      </c>
    </row>
    <row r="29" spans="1:3">
      <c r="A29" s="4" t="s">
        <v>239</v>
      </c>
      <c r="B29" s="5" t="n">
        <v>220408</v>
      </c>
      <c r="C29" s="4" t="s">
        <v>44</v>
      </c>
    </row>
    <row r="30" spans="1:3">
      <c r="A30" s="4" t="s">
        <v>330</v>
      </c>
      <c r="B30" s="5" t="n">
        <v>5196</v>
      </c>
      <c r="C30" s="4" t="s">
        <v>44</v>
      </c>
    </row>
    <row r="31" spans="1:3">
      <c r="A31" s="4" t="s">
        <v>331</v>
      </c>
      <c r="B31" s="4" t="s">
        <v>44</v>
      </c>
      <c r="C31" s="4" t="s">
        <v>44</v>
      </c>
    </row>
    <row r="32" spans="1:3">
      <c r="A32" s="4" t="s">
        <v>332</v>
      </c>
      <c r="B32" s="4" t="s">
        <v>44</v>
      </c>
      <c r="C32" s="4" t="s">
        <v>44</v>
      </c>
    </row>
    <row r="33" spans="1:3">
      <c r="A33" s="4" t="s">
        <v>329</v>
      </c>
      <c r="B33" s="4" t="s">
        <v>44</v>
      </c>
      <c r="C33" s="4" t="s">
        <v>44</v>
      </c>
    </row>
    <row r="34" spans="1:3">
      <c r="A34" s="4" t="s">
        <v>253</v>
      </c>
    </row>
    <row r="35" spans="1:3">
      <c r="A35" s="4" t="s">
        <v>239</v>
      </c>
      <c r="B35" s="4" t="s">
        <v>44</v>
      </c>
      <c r="C35" s="4" t="s">
        <v>44</v>
      </c>
    </row>
    <row r="36" spans="1:3">
      <c r="A36" s="4" t="s">
        <v>330</v>
      </c>
      <c r="B36" s="5" t="n">
        <v>-130570</v>
      </c>
      <c r="C36" s="5" t="n">
        <v>-153984</v>
      </c>
    </row>
    <row r="37" spans="1:3">
      <c r="A37" s="4" t="s">
        <v>331</v>
      </c>
      <c r="B37" s="5" t="n">
        <v>2205819</v>
      </c>
      <c r="C37" s="5" t="n">
        <v>239765</v>
      </c>
    </row>
    <row r="38" spans="1:3">
      <c r="A38" s="4" t="s">
        <v>332</v>
      </c>
      <c r="B38" s="4" t="s">
        <v>44</v>
      </c>
      <c r="C38" s="5" t="n">
        <v>-44280</v>
      </c>
    </row>
    <row r="39" spans="1:3">
      <c r="A39" s="4" t="s">
        <v>329</v>
      </c>
      <c r="B39" s="5" t="n">
        <v>10090</v>
      </c>
      <c r="C39" s="5" t="n">
        <v>578</v>
      </c>
    </row>
    <row r="40" spans="1:3">
      <c r="A40" s="4" t="s">
        <v>254</v>
      </c>
    </row>
    <row r="41" spans="1:3">
      <c r="A41" s="4" t="s">
        <v>239</v>
      </c>
      <c r="B41" s="5" t="n">
        <v>3172845</v>
      </c>
      <c r="C41" s="5" t="n">
        <v>257802</v>
      </c>
    </row>
    <row r="42" spans="1:3">
      <c r="A42" s="4" t="s">
        <v>330</v>
      </c>
      <c r="B42" s="5" t="n">
        <v>76923</v>
      </c>
      <c r="C42" s="5" t="n">
        <v>-165944</v>
      </c>
    </row>
    <row r="43" spans="1:3">
      <c r="A43" s="4" t="s">
        <v>331</v>
      </c>
      <c r="B43" s="5" t="n">
        <v>7376186</v>
      </c>
      <c r="C43" s="5" t="n">
        <v>723982</v>
      </c>
    </row>
    <row r="44" spans="1:3">
      <c r="A44" s="4" t="s">
        <v>332</v>
      </c>
      <c r="B44" s="5" t="n">
        <v>23168</v>
      </c>
      <c r="C44" s="5" t="n">
        <v>208286</v>
      </c>
    </row>
    <row r="45" spans="1:3">
      <c r="A45" s="4" t="s">
        <v>329</v>
      </c>
      <c r="B45" s="7" t="n">
        <v>52471</v>
      </c>
      <c r="C45" s="7" t="n">
        <v>81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3</v>
      </c>
      <c r="B1" s="2" t="s">
        <v>1</v>
      </c>
    </row>
    <row r="2" spans="1:3">
      <c r="B2" s="2" t="s">
        <v>2</v>
      </c>
      <c r="C2" s="2" t="s">
        <v>66</v>
      </c>
    </row>
    <row r="3" spans="1:3">
      <c r="A3" s="3" t="s">
        <v>334</v>
      </c>
    </row>
    <row r="4" spans="1:3">
      <c r="A4" s="4" t="s">
        <v>335</v>
      </c>
      <c r="B4" s="7" t="n">
        <v>788</v>
      </c>
      <c r="C4" s="7" t="n">
        <v>7616</v>
      </c>
    </row>
    <row r="5" spans="1:3">
      <c r="A5" s="4" t="s">
        <v>325</v>
      </c>
      <c r="B5" s="4" t="s">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6</v>
      </c>
    </row>
    <row r="3" spans="1:3">
      <c r="A3" s="4" t="s">
        <v>68</v>
      </c>
      <c r="B3" s="7" t="n">
        <v>3172845</v>
      </c>
      <c r="C3" s="7" t="n">
        <v>254702</v>
      </c>
    </row>
    <row r="4" spans="1:3">
      <c r="A4" s="4" t="s">
        <v>73</v>
      </c>
      <c r="B4" s="5" t="n">
        <v>2768959</v>
      </c>
      <c r="C4" s="5" t="n">
        <v>181401</v>
      </c>
    </row>
    <row r="5" spans="1:3">
      <c r="A5" s="4" t="s">
        <v>74</v>
      </c>
      <c r="B5" s="5" t="n">
        <v>403886</v>
      </c>
      <c r="C5" s="5" t="n">
        <v>73301</v>
      </c>
    </row>
    <row r="6" spans="1:3">
      <c r="A6" s="4" t="s">
        <v>75</v>
      </c>
      <c r="B6" s="5" t="n">
        <v>91137</v>
      </c>
      <c r="C6" s="5" t="n">
        <v>27522</v>
      </c>
    </row>
    <row r="7" spans="1:3">
      <c r="A7" s="4" t="s">
        <v>338</v>
      </c>
      <c r="B7" s="5" t="n">
        <v>15286</v>
      </c>
      <c r="C7" s="5" t="n">
        <v>13100</v>
      </c>
    </row>
    <row r="8" spans="1:3">
      <c r="A8" s="4" t="s">
        <v>78</v>
      </c>
      <c r="B8" s="5" t="n">
        <v>7003</v>
      </c>
      <c r="C8" s="4" t="s">
        <v>44</v>
      </c>
    </row>
    <row r="9" spans="1:3">
      <c r="A9" s="4" t="s">
        <v>339</v>
      </c>
      <c r="B9" s="5" t="n">
        <v>161068</v>
      </c>
      <c r="C9" s="5" t="n">
        <v>28155</v>
      </c>
    </row>
    <row r="10" spans="1:3">
      <c r="A10" s="4" t="s">
        <v>296</v>
      </c>
      <c r="B10" s="5" t="n">
        <v>52471</v>
      </c>
      <c r="C10" s="5" t="n">
        <v>8168</v>
      </c>
    </row>
    <row r="11" spans="1:3">
      <c r="A11" s="4" t="s">
        <v>340</v>
      </c>
      <c r="B11" s="5" t="n">
        <v>326965</v>
      </c>
      <c r="C11" s="5" t="n">
        <v>245245</v>
      </c>
    </row>
    <row r="12" spans="1:3">
      <c r="A12" s="4" t="s">
        <v>341</v>
      </c>
      <c r="B12" s="5" t="n">
        <v>76921</v>
      </c>
      <c r="C12" s="5" t="n">
        <v>-171944</v>
      </c>
    </row>
    <row r="13" spans="1:3">
      <c r="A13" s="4" t="s">
        <v>342</v>
      </c>
      <c r="B13" s="4" t="s">
        <v>44</v>
      </c>
      <c r="C13" s="5" t="n">
        <v>1208</v>
      </c>
    </row>
    <row r="14" spans="1:3">
      <c r="A14" s="4" t="s">
        <v>84</v>
      </c>
      <c r="B14" s="5" t="n">
        <v>76921</v>
      </c>
      <c r="C14" s="5" t="n">
        <v>-170736</v>
      </c>
    </row>
    <row r="15" spans="1:3">
      <c r="A15" s="4" t="s">
        <v>86</v>
      </c>
      <c r="B15" s="7" t="n">
        <v>76921</v>
      </c>
      <c r="C15" s="7" t="n">
        <v>-161977</v>
      </c>
    </row>
    <row r="16" spans="1:3">
      <c r="A16" s="3" t="s">
        <v>87</v>
      </c>
    </row>
    <row r="17" spans="1:3">
      <c r="A17" s="4" t="s">
        <v>88</v>
      </c>
      <c r="B17" s="7" t="n">
        <v>0</v>
      </c>
      <c r="C17" s="7" t="n">
        <v>0</v>
      </c>
    </row>
    <row r="18" spans="1:3">
      <c r="A18" s="4" t="s">
        <v>89</v>
      </c>
      <c r="B18" s="7" t="n">
        <v>0</v>
      </c>
      <c r="C18" s="7" t="n">
        <v>0</v>
      </c>
    </row>
    <row r="19" spans="1:3">
      <c r="A19" s="4" t="s">
        <v>90</v>
      </c>
      <c r="B19" s="5" t="n">
        <v>391366587</v>
      </c>
      <c r="C19" s="5" t="n">
        <v>320316968</v>
      </c>
    </row>
    <row r="20" spans="1:3">
      <c r="A20" s="4" t="s">
        <v>343</v>
      </c>
    </row>
    <row r="21" spans="1:3">
      <c r="A21" s="4" t="s">
        <v>68</v>
      </c>
      <c r="B21" s="7" t="n">
        <v>3172845</v>
      </c>
      <c r="C21" s="7" t="n">
        <v>254702</v>
      </c>
    </row>
    <row r="22" spans="1:3">
      <c r="A22" s="4" t="s">
        <v>73</v>
      </c>
      <c r="B22" s="5" t="n">
        <v>2768959</v>
      </c>
      <c r="C22" s="5" t="n">
        <v>181401</v>
      </c>
    </row>
    <row r="23" spans="1:3">
      <c r="A23" s="4" t="s">
        <v>74</v>
      </c>
      <c r="B23" s="5" t="n">
        <v>403886</v>
      </c>
      <c r="C23" s="5" t="n">
        <v>73301</v>
      </c>
    </row>
    <row r="24" spans="1:3">
      <c r="A24" s="4" t="s">
        <v>75</v>
      </c>
      <c r="B24" s="5" t="n">
        <v>91137</v>
      </c>
      <c r="C24" s="5" t="n">
        <v>27522</v>
      </c>
    </row>
    <row r="25" spans="1:3">
      <c r="A25" s="4" t="s">
        <v>338</v>
      </c>
      <c r="B25" s="5" t="n">
        <v>15286</v>
      </c>
      <c r="C25" s="5" t="n">
        <v>13100</v>
      </c>
    </row>
    <row r="26" spans="1:3">
      <c r="A26" s="4" t="s">
        <v>78</v>
      </c>
      <c r="B26" s="5" t="n">
        <v>7003</v>
      </c>
      <c r="C26" s="4" t="s">
        <v>44</v>
      </c>
    </row>
    <row r="27" spans="1:3">
      <c r="A27" s="4" t="s">
        <v>344</v>
      </c>
      <c r="B27" s="4" t="s">
        <v>44</v>
      </c>
      <c r="C27" s="4" t="s">
        <v>44</v>
      </c>
    </row>
    <row r="28" spans="1:3">
      <c r="A28" s="4" t="s">
        <v>339</v>
      </c>
      <c r="B28" s="5" t="n">
        <v>161067</v>
      </c>
      <c r="C28" s="5" t="n">
        <v>28155</v>
      </c>
    </row>
    <row r="29" spans="1:3">
      <c r="A29" s="4" t="s">
        <v>296</v>
      </c>
      <c r="B29" s="4" t="s">
        <v>44</v>
      </c>
      <c r="C29" s="4" t="s">
        <v>44</v>
      </c>
    </row>
    <row r="30" spans="1:3">
      <c r="A30" s="4" t="s">
        <v>340</v>
      </c>
      <c r="B30" s="5" t="n">
        <v>274493</v>
      </c>
      <c r="C30" s="5" t="n">
        <v>68777</v>
      </c>
    </row>
    <row r="31" spans="1:3">
      <c r="A31" s="4" t="s">
        <v>341</v>
      </c>
      <c r="B31" s="5" t="n">
        <v>129393</v>
      </c>
      <c r="C31" s="5" t="n">
        <v>4524</v>
      </c>
    </row>
    <row r="32" spans="1:3">
      <c r="A32" s="4" t="s">
        <v>342</v>
      </c>
      <c r="B32" s="4" t="s">
        <v>44</v>
      </c>
      <c r="C32" s="4" t="s">
        <v>44</v>
      </c>
    </row>
    <row r="33" spans="1:3">
      <c r="A33" s="4" t="s">
        <v>84</v>
      </c>
      <c r="B33" s="5" t="n">
        <v>129393</v>
      </c>
      <c r="C33" s="5" t="n">
        <v>4524</v>
      </c>
    </row>
    <row r="34" spans="1:3">
      <c r="A34" s="4" t="s">
        <v>86</v>
      </c>
      <c r="B34" s="7" t="n">
        <v>76923</v>
      </c>
      <c r="C34" s="7" t="n">
        <v>-161977</v>
      </c>
    </row>
    <row r="35" spans="1:3">
      <c r="A35" s="3" t="s">
        <v>87</v>
      </c>
    </row>
    <row r="36" spans="1:3">
      <c r="A36" s="4" t="s">
        <v>88</v>
      </c>
      <c r="B36" s="7" t="n">
        <v>0</v>
      </c>
      <c r="C36" s="7" t="n">
        <v>0</v>
      </c>
    </row>
    <row r="37" spans="1:3">
      <c r="A37" s="4" t="s">
        <v>89</v>
      </c>
      <c r="B37" s="7" t="n">
        <v>0</v>
      </c>
      <c r="C37" s="7" t="n">
        <v>0</v>
      </c>
    </row>
    <row r="38" spans="1:3">
      <c r="A38" s="4" t="s">
        <v>90</v>
      </c>
      <c r="B38" s="5" t="n">
        <v>391366587</v>
      </c>
      <c r="C38" s="5" t="n">
        <v>3203169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5</v>
      </c>
      <c r="B1" s="2" t="s">
        <v>1</v>
      </c>
    </row>
    <row r="2" spans="1:3">
      <c r="B2" s="2" t="s">
        <v>282</v>
      </c>
      <c r="C2" s="2" t="s">
        <v>346</v>
      </c>
    </row>
    <row r="3" spans="1:3">
      <c r="A3" s="4" t="s">
        <v>84</v>
      </c>
      <c r="B3" s="7" t="n">
        <v>76921</v>
      </c>
      <c r="C3" s="7" t="n">
        <v>-161977</v>
      </c>
    </row>
    <row r="4" spans="1:3">
      <c r="A4" s="4" t="s">
        <v>329</v>
      </c>
      <c r="B4" s="5" t="n">
        <v>52471</v>
      </c>
      <c r="C4" s="5" t="n">
        <v>8168</v>
      </c>
    </row>
    <row r="5" spans="1:3">
      <c r="A5" s="4" t="s">
        <v>347</v>
      </c>
      <c r="B5" s="4" t="s">
        <v>44</v>
      </c>
      <c r="C5" s="5" t="n">
        <v>168300</v>
      </c>
    </row>
    <row r="6" spans="1:3">
      <c r="A6" s="4" t="s">
        <v>348</v>
      </c>
    </row>
    <row r="7" spans="1:3">
      <c r="A7" s="4" t="s">
        <v>84</v>
      </c>
      <c r="B7" s="5" t="n">
        <v>76923</v>
      </c>
      <c r="C7" s="5" t="n">
        <v>-161977</v>
      </c>
    </row>
    <row r="8" spans="1:3">
      <c r="A8" s="4" t="s">
        <v>349</v>
      </c>
      <c r="B8" s="4" t="s">
        <v>44</v>
      </c>
    </row>
    <row r="9" spans="1:3">
      <c r="A9" s="4" t="s">
        <v>329</v>
      </c>
      <c r="B9" s="7" t="n">
        <v>52471</v>
      </c>
      <c r="C9" s="7" t="n">
        <v>8168</v>
      </c>
    </row>
    <row r="10" spans="1:3">
      <c r="A10" s="4" t="s">
        <v>350</v>
      </c>
      <c r="B10" s="5" t="n">
        <v>129393</v>
      </c>
      <c r="C10" s="5" t="n">
        <v>-153809</v>
      </c>
    </row>
    <row r="11" spans="1:3">
      <c r="A11" s="4" t="s">
        <v>351</v>
      </c>
      <c r="B11" s="4" t="s">
        <v>44</v>
      </c>
      <c r="C11" s="4" t="s">
        <v>44</v>
      </c>
    </row>
    <row r="12" spans="1:3">
      <c r="A12" s="4" t="s">
        <v>352</v>
      </c>
      <c r="B12" s="4" t="s">
        <v>44</v>
      </c>
      <c r="C12" s="5" t="n">
        <v>-1208</v>
      </c>
    </row>
    <row r="13" spans="1:3">
      <c r="A13" s="4" t="s">
        <v>347</v>
      </c>
      <c r="B13" s="4" t="s">
        <v>44</v>
      </c>
      <c r="C13" s="5" t="n">
        <v>168300</v>
      </c>
    </row>
    <row r="14" spans="1:3">
      <c r="A14" s="4" t="s">
        <v>353</v>
      </c>
      <c r="B14" s="4" t="s">
        <v>44</v>
      </c>
      <c r="C14" s="4" t="s">
        <v>44</v>
      </c>
    </row>
    <row r="15" spans="1:3">
      <c r="A15" s="4" t="s">
        <v>354</v>
      </c>
      <c r="B15" s="7" t="n">
        <v>129393</v>
      </c>
      <c r="C15" s="7" t="n">
        <v>13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172845</v>
      </c>
      <c r="C4" s="7" t="n">
        <v>254702</v>
      </c>
    </row>
    <row r="5" spans="1:3">
      <c r="A5" s="4" t="s">
        <v>69</v>
      </c>
      <c r="B5" s="5" t="n">
        <v>2393623</v>
      </c>
      <c r="C5" s="4" t="s">
        <v>44</v>
      </c>
    </row>
    <row r="6" spans="1:3">
      <c r="A6" s="4" t="s">
        <v>70</v>
      </c>
      <c r="B6" s="5" t="n">
        <v>278381</v>
      </c>
      <c r="C6" s="4" t="s">
        <v>44</v>
      </c>
    </row>
    <row r="7" spans="1:3">
      <c r="A7" s="4" t="s">
        <v>71</v>
      </c>
      <c r="B7" s="5" t="n">
        <v>28035</v>
      </c>
      <c r="C7" s="4" t="s">
        <v>44</v>
      </c>
    </row>
    <row r="8" spans="1:3">
      <c r="A8" s="4" t="s">
        <v>72</v>
      </c>
      <c r="B8" s="5" t="n">
        <v>68920</v>
      </c>
      <c r="C8" s="5" t="n">
        <v>181401</v>
      </c>
    </row>
    <row r="9" spans="1:3">
      <c r="A9" s="4" t="s">
        <v>73</v>
      </c>
      <c r="B9" s="5" t="n">
        <v>2768959</v>
      </c>
      <c r="C9" s="5" t="n">
        <v>181401</v>
      </c>
    </row>
    <row r="10" spans="1:3">
      <c r="A10" s="4" t="s">
        <v>74</v>
      </c>
      <c r="B10" s="5" t="n">
        <v>403886</v>
      </c>
      <c r="C10" s="5" t="n">
        <v>73301</v>
      </c>
    </row>
    <row r="11" spans="1:3">
      <c r="A11" s="4" t="s">
        <v>75</v>
      </c>
      <c r="B11" s="5" t="n">
        <v>91137</v>
      </c>
      <c r="C11" s="5" t="n">
        <v>27522</v>
      </c>
    </row>
    <row r="12" spans="1:3">
      <c r="A12" s="4" t="s">
        <v>76</v>
      </c>
      <c r="B12" s="5" t="n">
        <v>15286</v>
      </c>
      <c r="C12" s="5" t="n">
        <v>13100</v>
      </c>
    </row>
    <row r="13" spans="1:3">
      <c r="A13" s="4" t="s">
        <v>77</v>
      </c>
      <c r="B13" s="4" t="s">
        <v>44</v>
      </c>
      <c r="C13" s="5" t="n">
        <v>168300</v>
      </c>
    </row>
    <row r="14" spans="1:3">
      <c r="A14" s="4" t="s">
        <v>78</v>
      </c>
      <c r="B14" s="5" t="n">
        <v>7003</v>
      </c>
      <c r="C14" s="4" t="s">
        <v>44</v>
      </c>
    </row>
    <row r="15" spans="1:3">
      <c r="A15" s="4" t="s">
        <v>79</v>
      </c>
      <c r="B15" s="5" t="n">
        <v>161068</v>
      </c>
      <c r="C15" s="5" t="n">
        <v>28155</v>
      </c>
    </row>
    <row r="16" spans="1:3">
      <c r="A16" s="4" t="s">
        <v>80</v>
      </c>
      <c r="B16" s="5" t="n">
        <v>52471</v>
      </c>
      <c r="C16" s="5" t="n">
        <v>8168</v>
      </c>
    </row>
    <row r="17" spans="1:3">
      <c r="A17" s="4" t="s">
        <v>81</v>
      </c>
      <c r="B17" s="5" t="n">
        <v>326965</v>
      </c>
      <c r="C17" s="5" t="n">
        <v>245245</v>
      </c>
    </row>
    <row r="18" spans="1:3">
      <c r="A18" s="4" t="s">
        <v>82</v>
      </c>
      <c r="B18" s="5" t="n">
        <v>76921</v>
      </c>
      <c r="C18" s="5" t="n">
        <v>-171944</v>
      </c>
    </row>
    <row r="19" spans="1:3">
      <c r="A19" s="4" t="s">
        <v>83</v>
      </c>
      <c r="B19" s="4" t="s">
        <v>44</v>
      </c>
      <c r="C19" s="5" t="n">
        <v>1208</v>
      </c>
    </row>
    <row r="20" spans="1:3">
      <c r="A20" s="4" t="s">
        <v>84</v>
      </c>
      <c r="B20" s="5" t="n">
        <v>76921</v>
      </c>
      <c r="C20" s="5" t="n">
        <v>-170736</v>
      </c>
    </row>
    <row r="21" spans="1:3">
      <c r="A21" s="4" t="s">
        <v>85</v>
      </c>
      <c r="B21" s="4" t="s">
        <v>44</v>
      </c>
      <c r="C21" s="5" t="n">
        <v>-8759</v>
      </c>
    </row>
    <row r="22" spans="1:3">
      <c r="A22" s="4" t="s">
        <v>86</v>
      </c>
      <c r="B22" s="7" t="n">
        <v>76921</v>
      </c>
      <c r="C22" s="7" t="n">
        <v>-161977</v>
      </c>
    </row>
    <row r="23" spans="1:3">
      <c r="A23" s="3" t="s">
        <v>87</v>
      </c>
    </row>
    <row r="24" spans="1:3">
      <c r="A24" s="4" t="s">
        <v>88</v>
      </c>
      <c r="B24" s="7" t="n">
        <v>0</v>
      </c>
      <c r="C24" s="7" t="n">
        <v>0</v>
      </c>
    </row>
    <row r="25" spans="1:3">
      <c r="A25" s="4" t="s">
        <v>89</v>
      </c>
      <c r="B25" s="7" t="n">
        <v>0</v>
      </c>
      <c r="C25" s="7" t="n">
        <v>0</v>
      </c>
    </row>
    <row r="26" spans="1:3">
      <c r="A26" s="4" t="s">
        <v>90</v>
      </c>
      <c r="B26" s="5" t="n">
        <v>391366587</v>
      </c>
      <c r="C26" s="5" t="n">
        <v>320316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5</v>
      </c>
      <c r="B1" s="2" t="s">
        <v>2</v>
      </c>
      <c r="C1" s="2" t="s">
        <v>28</v>
      </c>
    </row>
    <row r="2" spans="1:3">
      <c r="A2" s="4" t="s">
        <v>38</v>
      </c>
      <c r="B2" s="7" t="n">
        <v>1008948</v>
      </c>
      <c r="C2" s="7" t="n">
        <v>1008948</v>
      </c>
    </row>
    <row r="3" spans="1:3">
      <c r="A3" s="4" t="s">
        <v>39</v>
      </c>
      <c r="B3" s="5" t="n">
        <v>7386186</v>
      </c>
      <c r="C3" s="5" t="n">
        <v>6978274</v>
      </c>
    </row>
    <row r="4" spans="1:3">
      <c r="A4" s="4" t="s">
        <v>53</v>
      </c>
      <c r="B4" s="5" t="n">
        <v>11768181</v>
      </c>
      <c r="C4" s="5" t="n">
        <v>11118841</v>
      </c>
    </row>
    <row r="5" spans="1:3">
      <c r="A5" s="4" t="s">
        <v>48</v>
      </c>
      <c r="B5" s="5" t="n">
        <v>1312361</v>
      </c>
      <c r="C5" s="5" t="n">
        <v>1631370</v>
      </c>
    </row>
    <row r="6" spans="1:3">
      <c r="A6" s="4" t="s">
        <v>30</v>
      </c>
      <c r="B6" s="5" t="n">
        <v>1687596</v>
      </c>
      <c r="C6" s="5" t="n">
        <v>1634662</v>
      </c>
    </row>
    <row r="7" spans="1:3">
      <c r="A7" s="4" t="s">
        <v>31</v>
      </c>
      <c r="B7" s="5" t="n">
        <v>601167</v>
      </c>
      <c r="C7" s="5" t="n">
        <v>149968</v>
      </c>
    </row>
    <row r="8" spans="1:3">
      <c r="A8" s="4" t="s">
        <v>34</v>
      </c>
      <c r="B8" s="5" t="n">
        <v>86415</v>
      </c>
      <c r="C8" s="5" t="n">
        <v>147015</v>
      </c>
    </row>
    <row r="9" spans="1:3">
      <c r="A9" s="4" t="s">
        <v>32</v>
      </c>
      <c r="B9" s="5" t="n">
        <v>47962</v>
      </c>
      <c r="C9" s="5" t="n">
        <v>54278</v>
      </c>
    </row>
    <row r="10" spans="1:3">
      <c r="A10" s="4" t="s">
        <v>46</v>
      </c>
      <c r="B10" s="5" t="n">
        <v>172097</v>
      </c>
      <c r="C10" s="5" t="n">
        <v>517033</v>
      </c>
    </row>
    <row r="11" spans="1:3">
      <c r="A11" s="4" t="s">
        <v>47</v>
      </c>
      <c r="B11" s="5" t="n">
        <v>1312361</v>
      </c>
      <c r="C11" s="5" t="n">
        <v>1631370</v>
      </c>
    </row>
    <row r="12" spans="1:3">
      <c r="A12" s="4" t="s">
        <v>42</v>
      </c>
      <c r="B12" s="5" t="n">
        <v>183723</v>
      </c>
      <c r="C12" s="5" t="n">
        <v>173312</v>
      </c>
    </row>
    <row r="13" spans="1:3">
      <c r="A13" s="4" t="s">
        <v>33</v>
      </c>
      <c r="B13" s="5" t="n">
        <v>1529</v>
      </c>
      <c r="C13" s="7" t="n">
        <v>1529</v>
      </c>
    </row>
    <row r="14" spans="1:3">
      <c r="A14" s="4" t="s">
        <v>356</v>
      </c>
    </row>
    <row r="15" spans="1:3">
      <c r="A15" s="4" t="s">
        <v>38</v>
      </c>
      <c r="B15" s="5" t="n">
        <v>247500</v>
      </c>
    </row>
    <row r="16" spans="1:3">
      <c r="A16" s="4" t="s">
        <v>39</v>
      </c>
      <c r="B16" s="5" t="n">
        <v>247500</v>
      </c>
    </row>
    <row r="17" spans="1:3">
      <c r="A17" s="4" t="s">
        <v>53</v>
      </c>
      <c r="B17" s="5" t="n">
        <v>247500</v>
      </c>
    </row>
    <row r="18" spans="1:3">
      <c r="A18" s="4" t="s">
        <v>48</v>
      </c>
      <c r="B18" s="5" t="n">
        <v>247500</v>
      </c>
    </row>
    <row r="19" spans="1:3">
      <c r="A19" s="4" t="s">
        <v>357</v>
      </c>
    </row>
    <row r="20" spans="1:3">
      <c r="A20" s="4" t="s">
        <v>39</v>
      </c>
      <c r="B20" s="5" t="n">
        <v>46797</v>
      </c>
    </row>
    <row r="21" spans="1:3">
      <c r="A21" s="4" t="s">
        <v>48</v>
      </c>
      <c r="B21" s="5" t="n">
        <v>46797</v>
      </c>
    </row>
    <row r="22" spans="1:3">
      <c r="A22" s="4" t="s">
        <v>30</v>
      </c>
      <c r="B22" s="5" t="n">
        <v>44281</v>
      </c>
    </row>
    <row r="23" spans="1:3">
      <c r="A23" s="4" t="s">
        <v>31</v>
      </c>
      <c r="B23" s="5" t="n">
        <v>10518</v>
      </c>
    </row>
    <row r="24" spans="1:3">
      <c r="A24" s="4" t="s">
        <v>34</v>
      </c>
      <c r="B24" s="5" t="n">
        <v>3300</v>
      </c>
    </row>
    <row r="25" spans="1:3">
      <c r="A25" s="4" t="s">
        <v>32</v>
      </c>
      <c r="B25" s="5" t="n">
        <v>26608</v>
      </c>
    </row>
    <row r="26" spans="1:3">
      <c r="A26" s="4" t="s">
        <v>358</v>
      </c>
      <c r="B26" s="5" t="n">
        <v>1393</v>
      </c>
    </row>
    <row r="27" spans="1:3">
      <c r="A27" s="4" t="s">
        <v>359</v>
      </c>
      <c r="B27" s="5" t="n">
        <v>28820</v>
      </c>
    </row>
    <row r="28" spans="1:3">
      <c r="A28" s="4" t="s">
        <v>360</v>
      </c>
      <c r="B28" s="5" t="n">
        <v>-68123</v>
      </c>
    </row>
    <row r="29" spans="1:3">
      <c r="A29" s="4" t="s">
        <v>46</v>
      </c>
      <c r="B29" s="5" t="n">
        <v>31874</v>
      </c>
    </row>
    <row r="30" spans="1:3">
      <c r="A30" s="4" t="s">
        <v>47</v>
      </c>
      <c r="B30" s="5" t="n">
        <v>12923</v>
      </c>
    </row>
    <row r="31" spans="1:3">
      <c r="A31" s="4" t="s">
        <v>42</v>
      </c>
      <c r="B31" s="5" t="n">
        <v>2000</v>
      </c>
    </row>
    <row r="32" spans="1:3">
      <c r="A32" s="4" t="s">
        <v>361</v>
      </c>
    </row>
    <row r="33" spans="1:3">
      <c r="A33" s="4" t="s">
        <v>39</v>
      </c>
      <c r="B33" s="5" t="n">
        <v>32545</v>
      </c>
    </row>
    <row r="34" spans="1:3">
      <c r="A34" s="4" t="s">
        <v>53</v>
      </c>
      <c r="B34" s="5" t="n">
        <v>30000</v>
      </c>
    </row>
    <row r="35" spans="1:3">
      <c r="A35" s="4" t="s">
        <v>48</v>
      </c>
      <c r="B35" s="5" t="n">
        <v>32545</v>
      </c>
    </row>
    <row r="36" spans="1:3">
      <c r="A36" s="4" t="s">
        <v>30</v>
      </c>
      <c r="B36" s="5" t="n">
        <v>4456</v>
      </c>
    </row>
    <row r="37" spans="1:3">
      <c r="A37" s="4" t="s">
        <v>31</v>
      </c>
      <c r="B37" s="5" t="n">
        <v>87</v>
      </c>
    </row>
    <row r="38" spans="1:3">
      <c r="A38" s="4" t="s">
        <v>32</v>
      </c>
      <c r="B38" s="5" t="n">
        <v>3545</v>
      </c>
    </row>
    <row r="39" spans="1:3">
      <c r="A39" s="4" t="s">
        <v>359</v>
      </c>
      <c r="B39" s="5" t="n">
        <v>24457</v>
      </c>
    </row>
    <row r="40" spans="1:3">
      <c r="A40" s="4" t="s">
        <v>46</v>
      </c>
      <c r="B40" s="5" t="n">
        <v>545</v>
      </c>
    </row>
    <row r="41" spans="1:3">
      <c r="A41" s="4" t="s">
        <v>47</v>
      </c>
      <c r="B41" s="5" t="n">
        <v>2545</v>
      </c>
    </row>
    <row r="42" spans="1:3">
      <c r="A42" s="4" t="s">
        <v>42</v>
      </c>
      <c r="B42" s="5" t="n">
        <v>2000</v>
      </c>
    </row>
    <row r="43" spans="1:3">
      <c r="A43" s="4" t="s">
        <v>362</v>
      </c>
    </row>
    <row r="44" spans="1:3">
      <c r="A44" s="4" t="s">
        <v>39</v>
      </c>
      <c r="B44" s="5" t="n">
        <v>160008</v>
      </c>
    </row>
    <row r="45" spans="1:3">
      <c r="A45" s="4" t="s">
        <v>53</v>
      </c>
      <c r="B45" s="5" t="n">
        <v>160000</v>
      </c>
    </row>
    <row r="46" spans="1:3">
      <c r="A46" s="4" t="s">
        <v>48</v>
      </c>
      <c r="B46" s="5" t="n">
        <v>160008</v>
      </c>
    </row>
    <row r="47" spans="1:3">
      <c r="A47" s="4" t="s">
        <v>358</v>
      </c>
      <c r="B47" s="5" t="n">
        <v>145008</v>
      </c>
    </row>
    <row r="48" spans="1:3">
      <c r="A48" s="4" t="s">
        <v>359</v>
      </c>
      <c r="B48" s="5" t="n">
        <v>15000</v>
      </c>
    </row>
    <row r="49" spans="1:3">
      <c r="A49" s="4" t="s">
        <v>47</v>
      </c>
      <c r="B49" s="5" t="n">
        <v>8</v>
      </c>
    </row>
    <row r="50" spans="1:3">
      <c r="A50" s="4" t="s">
        <v>363</v>
      </c>
    </row>
    <row r="51" spans="1:3">
      <c r="A51" s="4" t="s">
        <v>30</v>
      </c>
      <c r="B51" s="5" t="n">
        <v>961</v>
      </c>
    </row>
    <row r="52" spans="1:3">
      <c r="A52" s="4" t="s">
        <v>32</v>
      </c>
      <c r="B52" s="5" t="n">
        <v>40541</v>
      </c>
    </row>
    <row r="53" spans="1:3">
      <c r="A53" s="4" t="s">
        <v>327</v>
      </c>
    </row>
    <row r="54" spans="1:3">
      <c r="A54" s="4" t="s">
        <v>38</v>
      </c>
      <c r="B54" s="5" t="n">
        <v>1031125</v>
      </c>
    </row>
    <row r="55" spans="1:3">
      <c r="A55" s="4" t="s">
        <v>32</v>
      </c>
      <c r="B55" s="5" t="n">
        <v>7000</v>
      </c>
    </row>
    <row r="56" spans="1:3">
      <c r="A56" s="4" t="s">
        <v>359</v>
      </c>
      <c r="B56" s="5" t="n">
        <v>22591</v>
      </c>
    </row>
    <row r="57" spans="1:3">
      <c r="A57" s="4" t="s">
        <v>364</v>
      </c>
      <c r="B57" s="5" t="n">
        <v>1484</v>
      </c>
    </row>
    <row r="58" spans="1:3">
      <c r="A58" s="4" t="s">
        <v>365</v>
      </c>
      <c r="B58" s="5" t="n">
        <v>1062200</v>
      </c>
    </row>
    <row r="59" spans="1:3">
      <c r="A59" s="4" t="s">
        <v>366</v>
      </c>
    </row>
    <row r="60" spans="1:3">
      <c r="A60" s="4" t="s">
        <v>39</v>
      </c>
      <c r="B60" s="5" t="n">
        <v>412500</v>
      </c>
    </row>
    <row r="61" spans="1:3">
      <c r="A61" s="4" t="s">
        <v>53</v>
      </c>
      <c r="B61" s="5" t="n">
        <v>412500</v>
      </c>
    </row>
    <row r="62" spans="1:3">
      <c r="A62" s="4" t="s">
        <v>48</v>
      </c>
      <c r="B62" s="5" t="n">
        <v>412500</v>
      </c>
    </row>
    <row r="63" spans="1:3">
      <c r="A63" s="4" t="s">
        <v>359</v>
      </c>
      <c r="B63" s="5" t="n">
        <v>12500</v>
      </c>
    </row>
    <row r="64" spans="1:3">
      <c r="A64" s="4" t="s">
        <v>364</v>
      </c>
      <c r="B64" s="5" t="n">
        <v>400000</v>
      </c>
    </row>
    <row r="65" spans="1:3">
      <c r="A65" s="4" t="s">
        <v>302</v>
      </c>
    </row>
    <row r="66" spans="1:3">
      <c r="A66" s="4" t="s">
        <v>39</v>
      </c>
      <c r="B66" s="5" t="n">
        <v>3144444</v>
      </c>
    </row>
    <row r="67" spans="1:3">
      <c r="A67" s="4" t="s">
        <v>53</v>
      </c>
      <c r="B67" s="5" t="n">
        <v>2994444</v>
      </c>
    </row>
    <row r="68" spans="1:3">
      <c r="A68" s="4" t="s">
        <v>48</v>
      </c>
      <c r="B68" s="5" t="n">
        <v>3144444</v>
      </c>
    </row>
    <row r="69" spans="1:3">
      <c r="A69" s="4" t="s">
        <v>367</v>
      </c>
      <c r="B69" s="5" t="n">
        <v>3144444</v>
      </c>
    </row>
    <row r="70" spans="1:3">
      <c r="A70" s="4" t="s">
        <v>47</v>
      </c>
      <c r="B70" s="5" t="n">
        <v>150000</v>
      </c>
    </row>
    <row r="71" spans="1:3">
      <c r="A71" s="4" t="s">
        <v>33</v>
      </c>
      <c r="B71" s="7"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6</v>
      </c>
    </row>
    <row r="3" spans="1:3">
      <c r="A3" s="4" t="s">
        <v>68</v>
      </c>
      <c r="B3" s="7" t="n">
        <v>3172845</v>
      </c>
      <c r="C3" s="7" t="n">
        <v>254702</v>
      </c>
    </row>
    <row r="4" spans="1:3">
      <c r="A4" s="4" t="s">
        <v>73</v>
      </c>
      <c r="B4" s="5" t="n">
        <v>2768959</v>
      </c>
      <c r="C4" s="5" t="n">
        <v>181401</v>
      </c>
    </row>
    <row r="5" spans="1:3">
      <c r="A5" s="4" t="s">
        <v>74</v>
      </c>
      <c r="B5" s="5" t="n">
        <v>403886</v>
      </c>
      <c r="C5" s="5" t="n">
        <v>73301</v>
      </c>
    </row>
    <row r="6" spans="1:3">
      <c r="A6" s="4" t="s">
        <v>340</v>
      </c>
      <c r="B6" s="5" t="n">
        <v>326965</v>
      </c>
      <c r="C6" s="5" t="n">
        <v>245245</v>
      </c>
    </row>
    <row r="7" spans="1:3">
      <c r="A7" s="4" t="s">
        <v>341</v>
      </c>
      <c r="B7" s="5" t="n">
        <v>76921</v>
      </c>
      <c r="C7" s="5" t="n">
        <v>-171944</v>
      </c>
    </row>
    <row r="8" spans="1:3">
      <c r="A8" s="4" t="s">
        <v>342</v>
      </c>
      <c r="B8" s="4" t="s">
        <v>44</v>
      </c>
      <c r="C8" s="5" t="n">
        <v>1208</v>
      </c>
    </row>
    <row r="9" spans="1:3">
      <c r="A9" s="4" t="s">
        <v>84</v>
      </c>
      <c r="B9" s="5" t="n">
        <v>76921</v>
      </c>
      <c r="C9" s="5" t="n">
        <v>-170736</v>
      </c>
    </row>
    <row r="10" spans="1:3">
      <c r="A10" s="4" t="s">
        <v>369</v>
      </c>
      <c r="B10" s="5" t="n">
        <v>76921</v>
      </c>
      <c r="C10" s="5" t="n">
        <v>-161977</v>
      </c>
    </row>
    <row r="11" spans="1:3">
      <c r="A11" s="4" t="s">
        <v>370</v>
      </c>
    </row>
    <row r="12" spans="1:3">
      <c r="A12" s="4" t="s">
        <v>68</v>
      </c>
      <c r="B12" s="5" t="n">
        <v>3218684</v>
      </c>
      <c r="C12" s="5" t="n">
        <v>414089</v>
      </c>
    </row>
    <row r="13" spans="1:3">
      <c r="A13" s="4" t="s">
        <v>73</v>
      </c>
      <c r="B13" s="5" t="n">
        <v>2795156</v>
      </c>
      <c r="C13" s="5" t="n">
        <v>258454</v>
      </c>
    </row>
    <row r="14" spans="1:3">
      <c r="A14" s="4" t="s">
        <v>74</v>
      </c>
      <c r="B14" s="5" t="n">
        <v>423828</v>
      </c>
      <c r="C14" s="5" t="n">
        <v>155635</v>
      </c>
    </row>
    <row r="15" spans="1:3">
      <c r="A15" s="4" t="s">
        <v>340</v>
      </c>
      <c r="B15" s="5" t="n">
        <v>338338</v>
      </c>
      <c r="C15" s="5" t="n">
        <v>314632</v>
      </c>
    </row>
    <row r="16" spans="1:3">
      <c r="A16" s="4" t="s">
        <v>341</v>
      </c>
      <c r="B16" s="5" t="n">
        <v>85190</v>
      </c>
      <c r="C16" s="5" t="n">
        <v>-158997</v>
      </c>
    </row>
    <row r="17" spans="1:3">
      <c r="A17" s="4" t="s">
        <v>342</v>
      </c>
      <c r="B17" s="4" t="s">
        <v>44</v>
      </c>
      <c r="C17" s="4" t="s">
        <v>44</v>
      </c>
    </row>
    <row r="18" spans="1:3">
      <c r="A18" s="4" t="s">
        <v>84</v>
      </c>
      <c r="B18" s="5" t="n">
        <v>85190</v>
      </c>
      <c r="C18" s="5" t="n">
        <v>-158997</v>
      </c>
    </row>
    <row r="19" spans="1:3">
      <c r="A19" s="4" t="s">
        <v>371</v>
      </c>
      <c r="B19" s="4" t="s">
        <v>44</v>
      </c>
      <c r="C19" s="4" t="s">
        <v>44</v>
      </c>
    </row>
    <row r="20" spans="1:3">
      <c r="A20" s="4" t="s">
        <v>369</v>
      </c>
      <c r="B20" s="7" t="n">
        <v>85190</v>
      </c>
      <c r="C20" s="7" t="n">
        <v>-1589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2</v>
      </c>
      <c r="B1" s="2" t="s">
        <v>1</v>
      </c>
    </row>
    <row r="2" spans="1:3">
      <c r="B2" s="2" t="s">
        <v>2</v>
      </c>
      <c r="C2" s="2" t="s">
        <v>28</v>
      </c>
    </row>
    <row r="3" spans="1:3">
      <c r="A3" s="4" t="s">
        <v>327</v>
      </c>
    </row>
    <row r="4" spans="1:3">
      <c r="A4" s="4" t="s">
        <v>260</v>
      </c>
      <c r="B4" s="4" t="s">
        <v>373</v>
      </c>
    </row>
    <row r="5" spans="1:3">
      <c r="A5" s="4" t="s">
        <v>262</v>
      </c>
      <c r="B5" s="4" t="s">
        <v>250</v>
      </c>
    </row>
    <row r="6" spans="1:3">
      <c r="A6" s="4" t="s">
        <v>323</v>
      </c>
      <c r="B6" s="7" t="n">
        <v>200000</v>
      </c>
      <c r="C6" s="7" t="n">
        <v>200000</v>
      </c>
    </row>
    <row r="7" spans="1:3">
      <c r="A7" s="4" t="s">
        <v>325</v>
      </c>
      <c r="B7" s="4" t="s">
        <v>326</v>
      </c>
    </row>
    <row r="8" spans="1:3">
      <c r="A8" s="4" t="s">
        <v>324</v>
      </c>
      <c r="B8" s="7" t="n">
        <v>20000</v>
      </c>
      <c r="C8" s="7" t="n">
        <v>20000</v>
      </c>
    </row>
    <row r="9" spans="1:3">
      <c r="A9" s="4" t="s">
        <v>374</v>
      </c>
      <c r="B9" s="7" t="n">
        <v>212200</v>
      </c>
    </row>
    <row r="10" spans="1:3">
      <c r="A10" s="4" t="s">
        <v>356</v>
      </c>
    </row>
    <row r="11" spans="1:3">
      <c r="A11" s="4" t="s">
        <v>260</v>
      </c>
      <c r="B11" s="4" t="s">
        <v>375</v>
      </c>
    </row>
    <row r="12" spans="1:3">
      <c r="A12" s="4" t="s">
        <v>376</v>
      </c>
      <c r="B12" s="5" t="n">
        <v>7500000</v>
      </c>
    </row>
    <row r="13" spans="1:3">
      <c r="A13" s="4" t="s">
        <v>377</v>
      </c>
      <c r="B13" s="7" t="n">
        <v>247500</v>
      </c>
    </row>
    <row r="14" spans="1:3">
      <c r="A14" s="4" t="s">
        <v>357</v>
      </c>
    </row>
    <row r="15" spans="1:3">
      <c r="A15" s="4" t="s">
        <v>260</v>
      </c>
      <c r="B15" s="4" t="s">
        <v>378</v>
      </c>
    </row>
    <row r="16" spans="1:3">
      <c r="A16" s="4" t="s">
        <v>379</v>
      </c>
      <c r="B16" s="7" t="n">
        <v>186276</v>
      </c>
    </row>
    <row r="17" spans="1:3">
      <c r="A17" s="4" t="s">
        <v>380</v>
      </c>
      <c r="B17" s="5" t="n">
        <v>-23153</v>
      </c>
    </row>
    <row r="18" spans="1:3">
      <c r="A18" s="4" t="s">
        <v>381</v>
      </c>
      <c r="B18" s="5" t="n">
        <v>-95000</v>
      </c>
    </row>
    <row r="19" spans="1:3">
      <c r="A19" s="4" t="s">
        <v>382</v>
      </c>
      <c r="B19" s="7" t="n">
        <v>68123</v>
      </c>
    </row>
    <row r="20" spans="1:3">
      <c r="A20" s="4" t="s">
        <v>361</v>
      </c>
    </row>
    <row r="21" spans="1:3">
      <c r="A21" s="4" t="s">
        <v>260</v>
      </c>
      <c r="B21" s="4" t="s">
        <v>383</v>
      </c>
    </row>
    <row r="22" spans="1:3">
      <c r="A22" s="4" t="s">
        <v>376</v>
      </c>
      <c r="B22" s="5" t="n">
        <v>882353</v>
      </c>
    </row>
    <row r="23" spans="1:3">
      <c r="A23" s="4" t="s">
        <v>377</v>
      </c>
      <c r="B23" s="7" t="n">
        <v>30000</v>
      </c>
    </row>
    <row r="24" spans="1:3">
      <c r="A24" s="4" t="s">
        <v>362</v>
      </c>
    </row>
    <row r="25" spans="1:3">
      <c r="A25" s="4" t="s">
        <v>260</v>
      </c>
      <c r="B25" s="4" t="s">
        <v>274</v>
      </c>
    </row>
    <row r="26" spans="1:3">
      <c r="A26" s="4" t="s">
        <v>376</v>
      </c>
      <c r="B26" s="5" t="n">
        <v>1000000</v>
      </c>
    </row>
    <row r="27" spans="1:3">
      <c r="A27" s="4" t="s">
        <v>377</v>
      </c>
      <c r="B27" s="7" t="n">
        <v>160000</v>
      </c>
    </row>
    <row r="28" spans="1:3">
      <c r="A28" s="4" t="s">
        <v>363</v>
      </c>
    </row>
    <row r="29" spans="1:3">
      <c r="A29" s="4" t="s">
        <v>260</v>
      </c>
      <c r="B29" s="4" t="s">
        <v>264</v>
      </c>
    </row>
    <row r="30" spans="1:3">
      <c r="A30" s="4" t="s">
        <v>376</v>
      </c>
      <c r="B30" s="5" t="n">
        <v>5000000</v>
      </c>
    </row>
    <row r="31" spans="1:3">
      <c r="A31" s="4" t="s">
        <v>384</v>
      </c>
    </row>
    <row r="32" spans="1:3">
      <c r="A32" s="4" t="s">
        <v>260</v>
      </c>
      <c r="B32" s="4" t="s">
        <v>385</v>
      </c>
    </row>
    <row r="33" spans="1:3">
      <c r="A33" s="4" t="s">
        <v>377</v>
      </c>
      <c r="B33" s="7" t="n">
        <v>721502</v>
      </c>
    </row>
    <row r="34" spans="1:3">
      <c r="A34" s="4" t="s">
        <v>386</v>
      </c>
      <c r="B34" s="5" t="n">
        <v>-1700000</v>
      </c>
    </row>
    <row r="35" spans="1:3">
      <c r="A35" s="4" t="s">
        <v>382</v>
      </c>
      <c r="B35" s="7" t="n">
        <v>692500</v>
      </c>
    </row>
    <row r="36" spans="1:3">
      <c r="A36" s="4" t="s">
        <v>387</v>
      </c>
      <c r="B36" s="5" t="n">
        <v>625000</v>
      </c>
    </row>
    <row r="37" spans="1:3">
      <c r="A37" s="4" t="s">
        <v>388</v>
      </c>
      <c r="B37" s="5" t="n">
        <v>67500</v>
      </c>
    </row>
    <row r="38" spans="1:3">
      <c r="A38" s="4" t="s">
        <v>389</v>
      </c>
      <c r="B38" s="7" t="n">
        <v>654002</v>
      </c>
    </row>
    <row r="39" spans="1:3">
      <c r="A39" s="4" t="s">
        <v>366</v>
      </c>
    </row>
    <row r="40" spans="1:3">
      <c r="A40" s="4" t="s">
        <v>260</v>
      </c>
      <c r="B40" s="4" t="s">
        <v>390</v>
      </c>
    </row>
    <row r="41" spans="1:3">
      <c r="A41" s="4" t="s">
        <v>376</v>
      </c>
      <c r="B41" s="5" t="n">
        <v>1500000</v>
      </c>
    </row>
    <row r="42" spans="1:3">
      <c r="A42" s="4" t="s">
        <v>377</v>
      </c>
      <c r="B42" s="7" t="n">
        <v>412500</v>
      </c>
    </row>
    <row r="43" spans="1:3">
      <c r="A43" s="4" t="s">
        <v>302</v>
      </c>
    </row>
    <row r="44" spans="1:3">
      <c r="A44" s="4" t="s">
        <v>260</v>
      </c>
      <c r="B44" s="4" t="s">
        <v>391</v>
      </c>
    </row>
    <row r="45" spans="1:3">
      <c r="A45" s="4" t="s">
        <v>376</v>
      </c>
      <c r="B45" s="5" t="n">
        <v>12222222</v>
      </c>
    </row>
    <row r="46" spans="1:3">
      <c r="A46" s="4" t="s">
        <v>377</v>
      </c>
      <c r="B46" s="7" t="n">
        <v>2994444</v>
      </c>
    </row>
    <row r="47" spans="1:3">
      <c r="A47" s="4" t="s">
        <v>381</v>
      </c>
      <c r="B47" s="7" t="n">
        <v>150000</v>
      </c>
    </row>
    <row r="48" spans="1:3">
      <c r="A48" s="4" t="s">
        <v>392</v>
      </c>
    </row>
    <row r="49" spans="1:3">
      <c r="A49" s="4" t="s">
        <v>393</v>
      </c>
      <c r="B49" s="4" t="s">
        <v>394</v>
      </c>
    </row>
    <row r="50" spans="1:3">
      <c r="A50" s="4" t="s">
        <v>395</v>
      </c>
      <c r="B50" s="7" t="n">
        <v>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397</v>
      </c>
    </row>
    <row r="3" spans="1:2">
      <c r="A3" s="4" t="s">
        <v>398</v>
      </c>
    </row>
    <row r="4" spans="1:2">
      <c r="A4" s="4" t="s">
        <v>260</v>
      </c>
      <c r="B4" s="4" t="s">
        <v>399</v>
      </c>
    </row>
    <row r="5" spans="1:2">
      <c r="A5" s="4" t="s">
        <v>400</v>
      </c>
      <c r="B5" s="7" t="n">
        <v>100000</v>
      </c>
    </row>
    <row r="6" spans="1:2">
      <c r="A6" s="4" t="s">
        <v>401</v>
      </c>
      <c r="B6" s="7" t="n">
        <v>2200</v>
      </c>
    </row>
    <row r="7" spans="1:2">
      <c r="A7" s="4" t="s">
        <v>402</v>
      </c>
    </row>
    <row r="8" spans="1:2">
      <c r="A8" s="4" t="s">
        <v>260</v>
      </c>
      <c r="B8" s="4" t="s">
        <v>403</v>
      </c>
    </row>
    <row r="9" spans="1:2">
      <c r="A9" s="4" t="s">
        <v>404</v>
      </c>
      <c r="B9" s="7" t="n">
        <v>20730</v>
      </c>
    </row>
    <row r="10" spans="1:2">
      <c r="A10" s="4" t="s">
        <v>405</v>
      </c>
    </row>
    <row r="11" spans="1:2">
      <c r="A11" s="4" t="s">
        <v>404</v>
      </c>
      <c r="B11" s="7" t="n">
        <v>21945</v>
      </c>
    </row>
    <row r="12" spans="1:2">
      <c r="A12" s="4" t="s">
        <v>284</v>
      </c>
      <c r="B12" s="4" t="s">
        <v>406</v>
      </c>
    </row>
    <row r="13" spans="1:2">
      <c r="A13" s="4" t="s">
        <v>286</v>
      </c>
      <c r="B13" s="7" t="n">
        <v>95000</v>
      </c>
    </row>
    <row r="14" spans="1:2">
      <c r="A14" s="4" t="s">
        <v>287</v>
      </c>
      <c r="B14" s="4" t="s">
        <v>407</v>
      </c>
    </row>
    <row r="15" spans="1:2">
      <c r="A15" s="4" t="s">
        <v>289</v>
      </c>
      <c r="B15" s="4" t="s">
        <v>408</v>
      </c>
    </row>
    <row r="16" spans="1:2">
      <c r="A16" s="4" t="s">
        <v>382</v>
      </c>
      <c r="B16" s="7" t="n">
        <v>68183</v>
      </c>
    </row>
    <row r="17" spans="1:2">
      <c r="A17" s="4" t="s">
        <v>409</v>
      </c>
    </row>
    <row r="18" spans="1:2">
      <c r="A18" s="4" t="s">
        <v>260</v>
      </c>
      <c r="B18" s="4" t="s">
        <v>410</v>
      </c>
    </row>
    <row r="19" spans="1:2">
      <c r="A19" s="4" t="s">
        <v>411</v>
      </c>
      <c r="B19" s="7" t="n">
        <v>84000</v>
      </c>
    </row>
    <row r="20" spans="1:2">
      <c r="A20" s="4" t="s">
        <v>412</v>
      </c>
    </row>
    <row r="21" spans="1:2">
      <c r="A21" s="4" t="s">
        <v>393</v>
      </c>
      <c r="B21" s="4" t="s">
        <v>413</v>
      </c>
    </row>
    <row r="22" spans="1:2">
      <c r="A22" s="4" t="s">
        <v>414</v>
      </c>
      <c r="B22" s="5" t="n">
        <v>2500000</v>
      </c>
    </row>
    <row r="23" spans="1:2">
      <c r="A23" s="4" t="s">
        <v>377</v>
      </c>
      <c r="B23" s="7" t="n">
        <v>75000</v>
      </c>
    </row>
    <row r="24" spans="1:2">
      <c r="A24" s="4" t="s">
        <v>415</v>
      </c>
    </row>
    <row r="25" spans="1:2">
      <c r="A25" s="4" t="s">
        <v>393</v>
      </c>
      <c r="B25" s="4" t="s">
        <v>416</v>
      </c>
    </row>
    <row r="26" spans="1:2">
      <c r="A26" s="4" t="s">
        <v>417</v>
      </c>
      <c r="B26" s="5" t="n">
        <v>600000</v>
      </c>
    </row>
    <row r="27" spans="1:2">
      <c r="A27" s="4" t="s">
        <v>418</v>
      </c>
      <c r="B27" s="5" t="n">
        <v>6000000</v>
      </c>
    </row>
    <row r="28" spans="1:2">
      <c r="A28" s="4" t="s">
        <v>389</v>
      </c>
      <c r="B28" s="7" t="n">
        <v>53918</v>
      </c>
    </row>
    <row r="29" spans="1:2">
      <c r="A29" s="4" t="s">
        <v>419</v>
      </c>
      <c r="B29" s="7" t="n">
        <v>98105</v>
      </c>
    </row>
    <row r="30" spans="1:2">
      <c r="A30" s="4" t="s">
        <v>420</v>
      </c>
    </row>
    <row r="31" spans="1:2">
      <c r="A31" s="4" t="s">
        <v>260</v>
      </c>
      <c r="B31" s="4" t="s">
        <v>378</v>
      </c>
    </row>
    <row r="32" spans="1:2">
      <c r="A32" s="4" t="s">
        <v>393</v>
      </c>
      <c r="B32" s="4" t="s">
        <v>421</v>
      </c>
    </row>
    <row r="33" spans="1:2">
      <c r="A33" s="4" t="s">
        <v>404</v>
      </c>
      <c r="B33" s="7" t="n">
        <v>23153</v>
      </c>
    </row>
    <row r="34" spans="1:2">
      <c r="A34" s="4" t="s">
        <v>418</v>
      </c>
      <c r="B34" s="5" t="n">
        <v>17677058</v>
      </c>
    </row>
    <row r="35" spans="1:2">
      <c r="A35" s="4" t="s">
        <v>422</v>
      </c>
      <c r="B35" s="7" t="n">
        <v>86012</v>
      </c>
    </row>
    <row r="36" spans="1:2">
      <c r="A36" s="4" t="s">
        <v>423</v>
      </c>
      <c r="B36" s="5" t="n">
        <v>186276</v>
      </c>
    </row>
    <row r="37" spans="1:2">
      <c r="A37" s="4" t="s">
        <v>424</v>
      </c>
      <c r="B37" s="7" t="n">
        <v>1520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25</v>
      </c>
      <c r="B1" s="2" t="s">
        <v>1</v>
      </c>
    </row>
    <row r="2" spans="1:3">
      <c r="B2" s="2" t="s">
        <v>2</v>
      </c>
      <c r="C2" s="2" t="s">
        <v>28</v>
      </c>
    </row>
    <row r="3" spans="1:3">
      <c r="A3" s="3" t="s">
        <v>150</v>
      </c>
    </row>
    <row r="4" spans="1:3">
      <c r="A4" s="4" t="s">
        <v>59</v>
      </c>
      <c r="B4" s="8" t="n">
        <v>0.0001</v>
      </c>
      <c r="C4" s="8" t="n">
        <v>0.0001</v>
      </c>
    </row>
    <row r="5" spans="1:3">
      <c r="A5" s="4" t="s">
        <v>60</v>
      </c>
      <c r="B5" s="5" t="n">
        <v>560000000</v>
      </c>
      <c r="C5" s="5" t="n">
        <v>560000000</v>
      </c>
    </row>
    <row r="6" spans="1:3">
      <c r="A6" s="4" t="s">
        <v>61</v>
      </c>
      <c r="B6" s="5" t="n">
        <v>392694258</v>
      </c>
      <c r="C6" s="5" t="n">
        <v>386094258</v>
      </c>
    </row>
    <row r="7" spans="1:3">
      <c r="A7" s="4" t="s">
        <v>62</v>
      </c>
      <c r="B7" s="8" t="n">
        <v>0.0001</v>
      </c>
      <c r="C7" s="8" t="n">
        <v>0.0001</v>
      </c>
    </row>
    <row r="8" spans="1:3">
      <c r="A8" s="4" t="s">
        <v>63</v>
      </c>
      <c r="B8" s="5" t="n">
        <v>50000000</v>
      </c>
      <c r="C8" s="5" t="n">
        <v>50000000</v>
      </c>
    </row>
    <row r="9" spans="1:3">
      <c r="A9" s="4" t="s">
        <v>64</v>
      </c>
      <c r="B9" s="5" t="n">
        <v>12850000</v>
      </c>
      <c r="C9" s="5" t="n">
        <v>12850000</v>
      </c>
    </row>
    <row r="10" spans="1:3">
      <c r="A10" s="4" t="s">
        <v>426</v>
      </c>
      <c r="B10" s="5" t="n">
        <v>23000000</v>
      </c>
    </row>
    <row r="11" spans="1:3">
      <c r="A11" s="4" t="s">
        <v>427</v>
      </c>
      <c r="B11" s="8" t="n">
        <v>0.0001</v>
      </c>
    </row>
    <row r="12" spans="1:3">
      <c r="A12" s="4" t="s">
        <v>428</v>
      </c>
      <c r="B12"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0</v>
      </c>
      <c r="B1" s="2" t="s">
        <v>1</v>
      </c>
    </row>
    <row r="2" spans="1:3">
      <c r="B2" s="2" t="s">
        <v>2</v>
      </c>
      <c r="C2" s="2" t="s">
        <v>66</v>
      </c>
    </row>
    <row r="3" spans="1:3">
      <c r="A3" s="3" t="s">
        <v>153</v>
      </c>
    </row>
    <row r="4" spans="1:3">
      <c r="A4" s="4" t="s">
        <v>431</v>
      </c>
      <c r="B4" s="5" t="n">
        <v>28800000</v>
      </c>
      <c r="C4" s="4" t="s">
        <v>44</v>
      </c>
    </row>
    <row r="5" spans="1:3">
      <c r="A5" s="4" t="s">
        <v>432</v>
      </c>
      <c r="B5" s="9" t="n">
        <v>0.1362</v>
      </c>
      <c r="C5" s="4" t="s">
        <v>44</v>
      </c>
    </row>
    <row r="6" spans="1:3">
      <c r="A6" s="4" t="s">
        <v>433</v>
      </c>
      <c r="B6" s="5" t="n">
        <v>3000000</v>
      </c>
      <c r="C6" s="4" t="s">
        <v>44</v>
      </c>
    </row>
    <row r="7" spans="1:3">
      <c r="A7" s="4" t="s">
        <v>434</v>
      </c>
      <c r="C7" s="4" t="s">
        <v>44</v>
      </c>
    </row>
    <row r="8" spans="1:3">
      <c r="A8" s="4" t="s">
        <v>435</v>
      </c>
      <c r="C8" s="4" t="s">
        <v>44</v>
      </c>
    </row>
    <row r="9" spans="1:3">
      <c r="A9" s="4" t="s">
        <v>436</v>
      </c>
      <c r="C9" s="4" t="s">
        <v>44</v>
      </c>
    </row>
    <row r="10" spans="1:3">
      <c r="A10" s="4" t="s">
        <v>437</v>
      </c>
      <c r="B10" s="5" t="n">
        <v>4000000</v>
      </c>
      <c r="C10" s="4" t="s">
        <v>44</v>
      </c>
    </row>
    <row r="11" spans="1:3">
      <c r="A11" s="4" t="s">
        <v>438</v>
      </c>
      <c r="B11" s="10" t="n">
        <v>0.034</v>
      </c>
      <c r="C11" s="4" t="s">
        <v>44</v>
      </c>
    </row>
    <row r="12" spans="1:3">
      <c r="A12" s="4" t="s">
        <v>439</v>
      </c>
      <c r="C12" s="4" t="s">
        <v>44</v>
      </c>
    </row>
    <row r="13" spans="1:3">
      <c r="A13" s="4" t="s">
        <v>440</v>
      </c>
      <c r="C13" s="4" t="s">
        <v>44</v>
      </c>
    </row>
    <row r="14" spans="1:3">
      <c r="A14" s="4" t="s">
        <v>441</v>
      </c>
      <c r="B14" s="5" t="n">
        <v>27800000</v>
      </c>
      <c r="C14" s="5" t="n">
        <v>28800000</v>
      </c>
    </row>
    <row r="15" spans="1:3">
      <c r="A15" s="4" t="s">
        <v>442</v>
      </c>
      <c r="B15" s="10" t="n">
        <v>0.063</v>
      </c>
      <c r="C15" s="9" t="n">
        <v>0.13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30"/>
  </cols>
  <sheetData>
    <row r="1" spans="1:2">
      <c r="A1" s="1" t="s">
        <v>443</v>
      </c>
      <c r="B1" s="2" t="s">
        <v>1</v>
      </c>
    </row>
    <row r="2" spans="1:2">
      <c r="B2" s="2" t="s">
        <v>444</v>
      </c>
    </row>
    <row r="3" spans="1:2">
      <c r="A3" s="4" t="s">
        <v>445</v>
      </c>
      <c r="B3" s="4" t="s">
        <v>446</v>
      </c>
    </row>
    <row r="4" spans="1:2">
      <c r="A4" s="4" t="s">
        <v>447</v>
      </c>
    </row>
    <row r="5" spans="1:2">
      <c r="A5" s="4" t="s">
        <v>448</v>
      </c>
      <c r="B5" s="11" t="n">
        <v>0.034</v>
      </c>
    </row>
    <row r="6" spans="1:2">
      <c r="A6" s="4" t="s">
        <v>449</v>
      </c>
    </row>
    <row r="7" spans="1:2">
      <c r="A7" s="4" t="s">
        <v>448</v>
      </c>
      <c r="B7" s="11" t="n">
        <v>0.107</v>
      </c>
    </row>
    <row r="8" spans="1:2">
      <c r="A8" s="4" t="s">
        <v>450</v>
      </c>
    </row>
    <row r="9" spans="1:2">
      <c r="A9" s="4" t="s">
        <v>451</v>
      </c>
      <c r="B9" s="5" t="n">
        <v>27800000</v>
      </c>
    </row>
    <row r="10" spans="1:2">
      <c r="A10" s="4" t="s">
        <v>452</v>
      </c>
      <c r="B10" s="11" t="n">
        <v>0.063</v>
      </c>
    </row>
    <row r="11" spans="1:2">
      <c r="A11" s="4" t="s">
        <v>453</v>
      </c>
    </row>
    <row r="12" spans="1:2">
      <c r="A12" s="4" t="s">
        <v>451</v>
      </c>
      <c r="B12" s="5" t="n">
        <v>4900000</v>
      </c>
    </row>
    <row r="13" spans="1:2">
      <c r="A13" s="4" t="s">
        <v>452</v>
      </c>
      <c r="B13" s="11" t="n">
        <v>0.0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54</v>
      </c>
      <c r="B1" s="2" t="s">
        <v>1</v>
      </c>
      <c r="C1" s="2" t="s">
        <v>198</v>
      </c>
    </row>
    <row r="2" spans="1:3">
      <c r="B2" s="2" t="s">
        <v>2</v>
      </c>
      <c r="C2" s="2" t="s">
        <v>28</v>
      </c>
    </row>
    <row r="3" spans="1:3">
      <c r="A3" s="3" t="s">
        <v>141</v>
      </c>
    </row>
    <row r="4" spans="1:3">
      <c r="A4" s="4" t="s">
        <v>455</v>
      </c>
      <c r="B4" s="5" t="n">
        <v>32499310</v>
      </c>
    </row>
    <row r="5" spans="1:3">
      <c r="A5" s="4" t="s">
        <v>456</v>
      </c>
      <c r="B5" s="12" t="n">
        <v>0.25</v>
      </c>
    </row>
    <row r="6" spans="1:3">
      <c r="A6" s="4" t="s">
        <v>457</v>
      </c>
      <c r="B6" s="4" t="s">
        <v>44</v>
      </c>
      <c r="C6" s="4" t="s">
        <v>44</v>
      </c>
    </row>
    <row r="7" spans="1:3">
      <c r="A7" s="4" t="s">
        <v>458</v>
      </c>
      <c r="B7" s="4" t="s">
        <v>44</v>
      </c>
      <c r="C7" s="4" t="s">
        <v>44</v>
      </c>
    </row>
    <row r="8" spans="1:3">
      <c r="A8" s="4" t="s">
        <v>459</v>
      </c>
      <c r="B8" s="4" t="s">
        <v>44</v>
      </c>
      <c r="C8" s="4" t="s">
        <v>44</v>
      </c>
    </row>
    <row r="9" spans="1:3">
      <c r="A9" s="4" t="s">
        <v>460</v>
      </c>
      <c r="B9" s="4" t="s">
        <v>44</v>
      </c>
      <c r="C9" s="4" t="s">
        <v>44</v>
      </c>
    </row>
    <row r="10" spans="1:3">
      <c r="A10" s="4" t="s">
        <v>461</v>
      </c>
      <c r="B10" s="4" t="s">
        <v>44</v>
      </c>
      <c r="C10" s="4" t="s">
        <v>44</v>
      </c>
    </row>
    <row r="11" spans="1:3">
      <c r="A11" s="4" t="s">
        <v>462</v>
      </c>
      <c r="B11" s="4" t="s">
        <v>44</v>
      </c>
      <c r="C11" s="4" t="s">
        <v>44</v>
      </c>
    </row>
    <row r="12" spans="1:3">
      <c r="A12" s="4" t="s">
        <v>463</v>
      </c>
      <c r="B12" s="5" t="n">
        <v>32499310</v>
      </c>
      <c r="C12" s="5" t="n">
        <v>32499310</v>
      </c>
    </row>
    <row r="13" spans="1:3">
      <c r="A13" s="4" t="s">
        <v>464</v>
      </c>
      <c r="B13" s="12" t="n">
        <v>0.25</v>
      </c>
      <c r="C13" s="12" t="n">
        <v>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76921</v>
      </c>
      <c r="C4" s="7" t="n">
        <v>-170736</v>
      </c>
    </row>
    <row r="5" spans="1:3">
      <c r="A5" s="3" t="s">
        <v>94</v>
      </c>
    </row>
    <row r="6" spans="1:3">
      <c r="A6" s="4" t="s">
        <v>95</v>
      </c>
      <c r="B6" s="5" t="n">
        <v>52471</v>
      </c>
      <c r="C6" s="5" t="n">
        <v>8168</v>
      </c>
    </row>
    <row r="7" spans="1:3">
      <c r="A7" s="4" t="s">
        <v>96</v>
      </c>
      <c r="B7" s="4" t="s">
        <v>44</v>
      </c>
      <c r="C7" s="5" t="n">
        <v>168300</v>
      </c>
    </row>
    <row r="8" spans="1:3">
      <c r="A8" s="3" t="s">
        <v>97</v>
      </c>
    </row>
    <row r="9" spans="1:3">
      <c r="A9" s="4" t="s">
        <v>31</v>
      </c>
      <c r="B9" s="5" t="n">
        <v>-451199</v>
      </c>
      <c r="C9" s="5" t="n">
        <v>8758</v>
      </c>
    </row>
    <row r="10" spans="1:3">
      <c r="A10" s="4" t="s">
        <v>98</v>
      </c>
      <c r="B10" s="5" t="n">
        <v>6316</v>
      </c>
      <c r="C10" s="5" t="n">
        <v>8550</v>
      </c>
    </row>
    <row r="11" spans="1:3">
      <c r="A11" s="4" t="s">
        <v>99</v>
      </c>
      <c r="B11" s="5" t="n">
        <v>60600</v>
      </c>
      <c r="C11" s="5" t="n">
        <v>2100</v>
      </c>
    </row>
    <row r="12" spans="1:3">
      <c r="A12" s="4" t="s">
        <v>100</v>
      </c>
      <c r="B12" s="5" t="n">
        <v>165516</v>
      </c>
      <c r="C12" s="5" t="n">
        <v>1896</v>
      </c>
    </row>
    <row r="13" spans="1:3">
      <c r="A13" s="4" t="s">
        <v>46</v>
      </c>
      <c r="B13" s="5" t="n">
        <v>-344936</v>
      </c>
      <c r="C13" s="5" t="n">
        <v>47326</v>
      </c>
    </row>
    <row r="14" spans="1:3">
      <c r="A14" s="4" t="s">
        <v>101</v>
      </c>
      <c r="B14" s="5" t="n">
        <v>-511232</v>
      </c>
      <c r="C14" s="5" t="n">
        <v>245097</v>
      </c>
    </row>
    <row r="15" spans="1:3">
      <c r="A15" s="4" t="s">
        <v>102</v>
      </c>
      <c r="B15" s="5" t="n">
        <v>-434311</v>
      </c>
      <c r="C15" s="5" t="n">
        <v>74361</v>
      </c>
    </row>
    <row r="16" spans="1:3">
      <c r="A16" s="3" t="s">
        <v>103</v>
      </c>
    </row>
    <row r="17" spans="1:3">
      <c r="A17" s="4" t="s">
        <v>104</v>
      </c>
      <c r="B17" s="4" t="s">
        <v>44</v>
      </c>
      <c r="C17" s="5" t="n">
        <v>44820</v>
      </c>
    </row>
    <row r="18" spans="1:3">
      <c r="A18" s="4" t="s">
        <v>105</v>
      </c>
      <c r="B18" s="5" t="n">
        <v>-22430</v>
      </c>
      <c r="C18" s="5" t="n">
        <v>-5066</v>
      </c>
    </row>
    <row r="19" spans="1:3">
      <c r="A19" s="4" t="s">
        <v>106</v>
      </c>
      <c r="B19" s="5" t="n">
        <v>-736</v>
      </c>
      <c r="C19" s="4" t="s">
        <v>44</v>
      </c>
    </row>
    <row r="20" spans="1:3">
      <c r="A20" s="4" t="s">
        <v>107</v>
      </c>
      <c r="B20" s="5" t="n">
        <v>-23166</v>
      </c>
      <c r="C20" s="5" t="n">
        <v>39754</v>
      </c>
    </row>
    <row r="21" spans="1:3">
      <c r="A21" s="3" t="s">
        <v>108</v>
      </c>
    </row>
    <row r="22" spans="1:3">
      <c r="A22" s="4" t="s">
        <v>109</v>
      </c>
      <c r="B22" s="5" t="n">
        <v>10411</v>
      </c>
      <c r="C22" s="5" t="n">
        <v>8370</v>
      </c>
    </row>
    <row r="23" spans="1:3">
      <c r="A23" s="4" t="s">
        <v>110</v>
      </c>
      <c r="B23" s="4" t="s">
        <v>44</v>
      </c>
      <c r="C23" s="5" t="n">
        <v>23153</v>
      </c>
    </row>
    <row r="24" spans="1:3">
      <c r="A24" s="4" t="s">
        <v>111</v>
      </c>
      <c r="B24" s="5" t="n">
        <v>-150000</v>
      </c>
      <c r="C24" s="4" t="s">
        <v>44</v>
      </c>
    </row>
    <row r="25" spans="1:3">
      <c r="A25" s="4" t="s">
        <v>112</v>
      </c>
      <c r="B25" s="4" t="s">
        <v>44</v>
      </c>
      <c r="C25" s="5" t="n">
        <v>-1208</v>
      </c>
    </row>
    <row r="26" spans="1:3">
      <c r="A26" s="4" t="s">
        <v>113</v>
      </c>
      <c r="B26" s="5" t="n">
        <v>650000</v>
      </c>
      <c r="C26" s="4" t="s">
        <v>44</v>
      </c>
    </row>
    <row r="27" spans="1:3">
      <c r="A27" s="4" t="s">
        <v>114</v>
      </c>
      <c r="B27" s="5" t="n">
        <v>510411</v>
      </c>
      <c r="C27" s="5" t="n">
        <v>30315</v>
      </c>
    </row>
    <row r="28" spans="1:3">
      <c r="A28" s="4" t="s">
        <v>115</v>
      </c>
      <c r="B28" s="5" t="n">
        <v>52934</v>
      </c>
      <c r="C28" s="5" t="n">
        <v>144430</v>
      </c>
    </row>
    <row r="29" spans="1:3">
      <c r="A29" s="4" t="s">
        <v>116</v>
      </c>
      <c r="B29" s="5" t="n">
        <v>1634662</v>
      </c>
      <c r="C29" s="5" t="n">
        <v>80542</v>
      </c>
    </row>
    <row r="30" spans="1:3">
      <c r="A30" s="4" t="s">
        <v>117</v>
      </c>
      <c r="B30" s="5" t="n">
        <v>1687596</v>
      </c>
      <c r="C30" s="5" t="n">
        <v>224972</v>
      </c>
    </row>
    <row r="31" spans="1:3">
      <c r="A31" s="3" t="s">
        <v>118</v>
      </c>
    </row>
    <row r="32" spans="1:3">
      <c r="A32" s="4" t="s">
        <v>119</v>
      </c>
      <c r="B32" s="4" t="s">
        <v>44</v>
      </c>
      <c r="C32" s="4" t="s">
        <v>44</v>
      </c>
    </row>
    <row r="33" spans="1:3">
      <c r="A33" s="4" t="s">
        <v>120</v>
      </c>
      <c r="B33" s="4" t="s">
        <v>44</v>
      </c>
      <c r="C33" s="4" t="s">
        <v>44</v>
      </c>
    </row>
    <row r="34" spans="1:3">
      <c r="A34" s="3" t="s">
        <v>121</v>
      </c>
    </row>
    <row r="35" spans="1:3">
      <c r="A35" s="4" t="s">
        <v>122</v>
      </c>
      <c r="B35" s="4" t="s">
        <v>44</v>
      </c>
      <c r="C35" s="5" t="n">
        <v>247500</v>
      </c>
    </row>
    <row r="36" spans="1:3">
      <c r="A36" s="4" t="s">
        <v>123</v>
      </c>
      <c r="B36" s="4" t="s">
        <v>44</v>
      </c>
      <c r="C36" s="5" t="n">
        <v>25000</v>
      </c>
    </row>
    <row r="37" spans="1:3">
      <c r="A37" s="4" t="s">
        <v>124</v>
      </c>
      <c r="B37" s="4" t="s">
        <v>44</v>
      </c>
      <c r="C37"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30</v>
      </c>
    </row>
    <row r="4" spans="1:2">
      <c r="A4" s="4" t="s">
        <v>111</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6:20:24Z</dcterms:created>
  <dcterms:modified xmlns:dcterms="http://purl.org/dc/terms/" xmlns:xsi="http://www.w3.org/2001/XMLSchema-instance" xsi:type="dcterms:W3CDTF">2017-10-12T16:20:24Z</dcterms:modified>
</cp:coreProperties>
</file>